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Net Loss Per Common Share" sheetId="12" state="visible" r:id="rId12"/>
    <sheet xmlns:r="http://schemas.openxmlformats.org/officeDocument/2006/relationships" name="Accounts Payable and Other Curr" sheetId="13" state="visible" r:id="rId13"/>
    <sheet xmlns:r="http://schemas.openxmlformats.org/officeDocument/2006/relationships" name="Severance Payable" sheetId="14" state="visible" r:id="rId14"/>
    <sheet xmlns:r="http://schemas.openxmlformats.org/officeDocument/2006/relationships" name="Fair Value Measurements" sheetId="15" state="visible" r:id="rId15"/>
    <sheet xmlns:r="http://schemas.openxmlformats.org/officeDocument/2006/relationships" name="Available-for-Sale-Securiti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Equity Incentive Plan"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Net Loss Per Common Share (Tabl" sheetId="24" state="visible" r:id="rId24"/>
    <sheet xmlns:r="http://schemas.openxmlformats.org/officeDocument/2006/relationships" name="Accounts Payable and Other Cu_2" sheetId="25" state="visible" r:id="rId25"/>
    <sheet xmlns:r="http://schemas.openxmlformats.org/officeDocument/2006/relationships" name="Fair Value Measurements (Tables" sheetId="26" state="visible" r:id="rId26"/>
    <sheet xmlns:r="http://schemas.openxmlformats.org/officeDocument/2006/relationships" name="Available-for-Sale-Securities ("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Equity Incentive Plan (Tables)" sheetId="30" state="visible" r:id="rId30"/>
    <sheet xmlns:r="http://schemas.openxmlformats.org/officeDocument/2006/relationships" name="Nature of Business - Additional" sheetId="31" state="visible" r:id="rId31"/>
    <sheet xmlns:r="http://schemas.openxmlformats.org/officeDocument/2006/relationships" name="Basis of Presentation and Sum_3" sheetId="32" state="visible" r:id="rId32"/>
    <sheet xmlns:r="http://schemas.openxmlformats.org/officeDocument/2006/relationships" name="Net Loss Per Common Share - Sch" sheetId="33" state="visible" r:id="rId33"/>
    <sheet xmlns:r="http://schemas.openxmlformats.org/officeDocument/2006/relationships" name="Net Loss Per Common Share - S_2" sheetId="34" state="visible" r:id="rId34"/>
    <sheet xmlns:r="http://schemas.openxmlformats.org/officeDocument/2006/relationships" name="Accounts Payable and Other Cu_3" sheetId="35" state="visible" r:id="rId35"/>
    <sheet xmlns:r="http://schemas.openxmlformats.org/officeDocument/2006/relationships" name="Severance Payable - Additional " sheetId="36" state="visible" r:id="rId36"/>
    <sheet xmlns:r="http://schemas.openxmlformats.org/officeDocument/2006/relationships" name="Fair Value of Financial Instrum" sheetId="37" state="visible" r:id="rId37"/>
    <sheet xmlns:r="http://schemas.openxmlformats.org/officeDocument/2006/relationships" name="Fair Value of Financial Instr_2" sheetId="38" state="visible" r:id="rId38"/>
    <sheet xmlns:r="http://schemas.openxmlformats.org/officeDocument/2006/relationships" name="Fair Value of Financial Instr_3" sheetId="39" state="visible" r:id="rId39"/>
    <sheet xmlns:r="http://schemas.openxmlformats.org/officeDocument/2006/relationships" name="Available-for-Sale Securities -" sheetId="40" state="visible" r:id="rId40"/>
    <sheet xmlns:r="http://schemas.openxmlformats.org/officeDocument/2006/relationships" name="Available-for-Sale Securities_2" sheetId="41" state="visible" r:id="rId41"/>
    <sheet xmlns:r="http://schemas.openxmlformats.org/officeDocument/2006/relationships" name="Available-for-Sale Securities_3"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Commitment and Contingencies - " sheetId="46" state="visible" r:id="rId46"/>
    <sheet xmlns:r="http://schemas.openxmlformats.org/officeDocument/2006/relationships" name="Leases - Additional Information" sheetId="47" state="visible" r:id="rId47"/>
    <sheet xmlns:r="http://schemas.openxmlformats.org/officeDocument/2006/relationships" name="Leases - Schedule of Future Min" sheetId="48" state="visible" r:id="rId48"/>
    <sheet xmlns:r="http://schemas.openxmlformats.org/officeDocument/2006/relationships" name="Related Party Transactions - Ad" sheetId="49" state="visible" r:id="rId49"/>
    <sheet xmlns:r="http://schemas.openxmlformats.org/officeDocument/2006/relationships" name="Equity Incentive Plan - Additio" sheetId="50" state="visible" r:id="rId50"/>
    <sheet xmlns:r="http://schemas.openxmlformats.org/officeDocument/2006/relationships" name="Equity Incentive Plan - Allocat" sheetId="51" state="visible" r:id="rId51"/>
    <sheet xmlns:r="http://schemas.openxmlformats.org/officeDocument/2006/relationships" name="Equity Incentive Plan - Schedul" sheetId="52" state="visible" r:id="rId52"/>
    <sheet xmlns:r="http://schemas.openxmlformats.org/officeDocument/2006/relationships" name="Equity Incentive Plan - Sched_2" sheetId="53" state="visible" r:id="rId53"/>
    <sheet xmlns:r="http://schemas.openxmlformats.org/officeDocument/2006/relationships" name="Equity Incentive Plan - Sched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1</t>
        </is>
      </c>
      <c r="C2" s="2" t="inlineStr">
        <is>
          <t>Nov. 03,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 xml:space="preserve">
TYME</t>
        </is>
      </c>
    </row>
    <row r="10">
      <c r="A10" s="4" t="inlineStr">
        <is>
          <t>Entity Registrant Name</t>
        </is>
      </c>
      <c r="B10" s="4" t="inlineStr">
        <is>
          <t>TYME TECHNOLOGIES, INC.</t>
        </is>
      </c>
    </row>
    <row r="11">
      <c r="A11" s="4" t="inlineStr">
        <is>
          <t>Entity Central Index Key</t>
        </is>
      </c>
      <c r="B11" s="4" t="inlineStr">
        <is>
          <t>0001537917</t>
        </is>
      </c>
    </row>
    <row r="12">
      <c r="A12" s="4" t="inlineStr">
        <is>
          <t>Current Fiscal Year End Date</t>
        </is>
      </c>
      <c r="B12" s="4" t="inlineStr">
        <is>
          <t>--03-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72206894</v>
      </c>
    </row>
    <row r="17">
      <c r="A17" s="4" t="inlineStr">
        <is>
          <t>Entity Address, Address Line One</t>
        </is>
      </c>
      <c r="B17" s="4" t="inlineStr">
        <is>
          <t>1 Pluckemin Way – Suite 103</t>
        </is>
      </c>
    </row>
    <row r="18">
      <c r="A18" s="4" t="inlineStr">
        <is>
          <t>Entity Address, City or Town</t>
        </is>
      </c>
      <c r="B18" s="4" t="inlineStr">
        <is>
          <t>Bedminster</t>
        </is>
      </c>
    </row>
    <row r="19">
      <c r="A19" s="4" t="inlineStr">
        <is>
          <t>Entity Address, State or Province</t>
        </is>
      </c>
      <c r="B19" s="4" t="inlineStr">
        <is>
          <t>NJ</t>
        </is>
      </c>
    </row>
    <row r="20">
      <c r="A20" s="4" t="inlineStr">
        <is>
          <t>Entity Address, Postal Zip Code</t>
        </is>
      </c>
      <c r="B20" s="4" t="inlineStr">
        <is>
          <t>07921</t>
        </is>
      </c>
    </row>
    <row r="21">
      <c r="A21" s="4" t="inlineStr">
        <is>
          <t>City Area Code</t>
        </is>
      </c>
      <c r="B21" s="4" t="inlineStr">
        <is>
          <t>212</t>
        </is>
      </c>
    </row>
    <row r="22">
      <c r="A22" s="4" t="inlineStr">
        <is>
          <t>Local Phone Number</t>
        </is>
      </c>
      <c r="B22" s="4" t="inlineStr">
        <is>
          <t>461-2315</t>
        </is>
      </c>
    </row>
    <row r="23">
      <c r="A23" s="4" t="inlineStr">
        <is>
          <t>Entity Shell Company</t>
        </is>
      </c>
      <c r="B23" s="4" t="inlineStr">
        <is>
          <t>false</t>
        </is>
      </c>
    </row>
    <row r="24">
      <c r="A24" s="4" t="inlineStr">
        <is>
          <t>Entity File Number</t>
        </is>
      </c>
      <c r="B24" s="4" t="inlineStr">
        <is>
          <t>001-38169</t>
        </is>
      </c>
    </row>
    <row r="25">
      <c r="A25" s="4" t="inlineStr">
        <is>
          <t>Entity Incorporation, State or Country Code</t>
        </is>
      </c>
      <c r="B25" s="4" t="inlineStr">
        <is>
          <t>DE</t>
        </is>
      </c>
    </row>
    <row r="26">
      <c r="A26" s="4" t="inlineStr">
        <is>
          <t>Entity Tax Identification Number</t>
        </is>
      </c>
      <c r="B26" s="4" t="inlineStr">
        <is>
          <t xml:space="preserve">
45-3864597</t>
        </is>
      </c>
    </row>
    <row r="27">
      <c r="A27" s="4" t="inlineStr">
        <is>
          <t>Entity Current Reporting Status</t>
        </is>
      </c>
      <c r="B27" s="4" t="inlineStr">
        <is>
          <t>Yes</t>
        </is>
      </c>
    </row>
    <row r="28">
      <c r="A28" s="4" t="inlineStr">
        <is>
          <t>Entity Interactive Data Current</t>
        </is>
      </c>
      <c r="B28" s="4" t="inlineStr">
        <is>
          <t>Yes</t>
        </is>
      </c>
    </row>
    <row r="29">
      <c r="A29" s="4" t="inlineStr">
        <is>
          <t>Title of 12(b) Security</t>
        </is>
      </c>
      <c r="B29" s="4" t="inlineStr">
        <is>
          <t>Common Stock, $0.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ote 1. Nature of Business Tyme Technologies, Inc. is a Delaware corporation headquartered in Bedminster, New Jersey, with a wholly-owned subsidiary, Tyme Inc. (together, “TYME” or the “Company”). The majority of the Company’s research, development and other business activities are conducted by Tyme Inc., which was incorporated in Delaware in 2013. TYME is an emerging biotechnology company developing CMBTs TM The Company is currently focused on developing its novel compound, SM-88. The Company believes that early clinical results demonstrated by SM-88 in multiple advanced cancers, including pancreatic, prostate, sarcomas and breast, reinforce the potential of its emerging CMBT™ pipeline. Ongoing Studies Precision Promise Trial- SM-88 with MPS as 2 nd The Company has partnered with PanCAN to study SM-88 in an adaptive randomized Phase II/III trial with registration intent known as Precision Promise SM Although we do not have details of the enrollment of the SM-88 cohort, the next likely event in the trial would be a determination of potential “graduation” from the Phase II portion of the trial to the Phase III confirmatory portion of the trial. We expect to learn if the trial advances to Phase III during the second half of calendar year 2022. OASIS Trial in metastatic HR+/HER2- breast cancer This quarter, the Company announced an agreement with Georgetown University to support a Phase II trial, OASIS, for SM-88 in patients with metastatic breast cancer who have HR+ and HER2- disease (“HR+/HER2-”) . This represents approximately 73% of the annual breast cancer diagnoses in the US each year. The OASIS trial is an investigator-initiated prospective open-label Phase II trial evaluating the efficacy and safety of SM-88 with MPS for the treatment of metastatic HR+/HER2- breast cancer after treatment with a CDK4/6 inhibitor. This trial is designed as a two-stage trial, enrolling up to 50 patients to receive SM-88 with MPS without additional therapies in patients who have failed or progressed after receiving two hormonal agents and a CDK4/6 inhibitor. The primary endpoint of this trial is ORR, with secondary endpoints including DOR, CBR at &gt;24 weeks, PFS, and safety. The trial will be conducted at Georgetown University at a total of five sites within the Georgetown/MEDSTAR system located in Washington DC, Maryland, and New Jersey. Patient enrollment began this quarter with the first patient dosed in September. We plan to provide an update on the OASIS breast cancer study during the first half of calendar year 2023. HoPES Trial in sarcoma In early 2020, the open-label Phase 2 investigator-sponsored trial of SM-88 therapy in sarcoma, HoPES, opened. This trial has two cohorts, each expecting to enroll 12 patients. The first is SM-88 with MPS as salvage treatment in patients with mixed rare sarcomas, and the other is SM-88 with MPS as maintenance treatment for patients with metastatic Ewing’s sarcoma who had not progressed on prior therapy. The primary objectives are to measure ORR and PFS. Secondary objectives include DOR, OS, CBR using RECIST, and incidence of treatment-emergent AEs. The Joseph Ahmed Foundation is sponsoring this trial and the trial is being conducted by PI Dr. Chawla at the Sarcoma Oncology Center in Santa Monica, CA. We anticipate that the trial will complete enrollment by the end of the first half of calendar year 2022. Preclinical Pipeline Programs The Company has begun a comprehensive translational preclinical program focused on SM-88 MOA and Biomarker Identification/Validation. We have engaged Evotec, a leading global research and development company, to aid in the execution of these activities and are also incorporating several complementary academic collaborations into this multi-faceted program. The overall goal of these activities is to potentially identify actionable biomarkers of sensitivity and activity to SM-88 in various cancers, complementary combination drugs strategies for SM-88, and other cancer metabolism targets that could be targeted for treatment. Later in the program, the Company intends to incorporate liquid and tumor biopsies into future clinical trials to contribute to the biomarker identification. TYME anticipates this preclinical engagement will have several stages, and that it is likely to last through this fiscal year and also into future periods. TYME-18 is a CMBT compound under development that is delivered intratumorally. TYME-18 leverages a member of the bile acid family to create a potential treatment for inoperable tumors. Preliminary observations of the local administration of TYME-18, a combination of a proprietary surfactant system and natural sulfonic acid, suggested its potential as an important regulator of energy metabolism that may impede the ability of tumors to increase in size, which, in addition to its lytic functionality, could prove useful in difficult-to-treat cancers. In initial preclinical xenograft mouse studies, TYME-18 was able to completely resolve over 90 percent (11/12 mice) of established colorectal tumors within 12 days versus an average of over 600 percent growth in the control animals. TYME-19 is an oral synthetic member of the bile acid family. The Company also uses bile acids in its anticancer drug candidate, TYME-18. Because of its expertise in bile acids and their effects, the Company was able to identify TYME-19 as a well-characterized bile acid with potential antiviral properties. Bile acids have primarily been used for liver disease; however, like all steroids, they are messenger molecules that modulate a number of diverse critical cellular processes. Bile acids can modulate lipid and glucose metabolism and can remediate dysregulated protein folding, with potentially therapeutic effects on cardiovascular, neurologic, immune, and other metabolic systems. Some agents in this class have also previously shown antiviral properties. In in vitro preclinical testing, TYME-19 prevented COVID-19 viral replication at doses without meaningful cytotoxicity to the treated cells. Previous independent preclinical research has also shown select bile acids may have had broad antiviral activity. Tumor Targeting Technology TYME has developed a technology (“Tumor Targeting Technology”) by which the tyrosine isomer L metyrosine (L-α-methylparatyrosine) can be fused with a second therapeutic agent in a manner that creates a fusion compound that may allow targeted accumulation of the treatment by the cancer cells in a novel manner. This method of tumor targeting is predicated on the metabolic phenomenon in which cancer cells consume higher quantities of non-essential amino acids, including tyrosine, from their surrounding environment to support their growth because they cannot make enough of these amino acids. Tumor Targeting Technology is an investigational approach in the preclinical phase of development that is not approved in the U.S. for any disease indication and requires further preclinical development, which the Company plans to initiate this year. Discontinuing Programs TYME-88-PANC (Part 2) (third-line Metastatic Pancreatic Cancer) In fiscal year 2020, TYME launched its pivotal study for SM-88 in the third-line treatment of pancreatic cancer through an amendment to our ongoing TYME-88-Panc trial (Part 2), with the first patient dosed in the third quarter of the fiscal year. As described previously, the COVID-19 pandemic significantly impacted enrollment of this trial such that it appeared it was likely to complete enrollment in a similar timeline to the second-line Precision Promise pancreatic cancer trial. There was also a higher than expected dropout rate of patients randomized to the chemotherapy control arm, which could have potentially impacted the interpretative and regulatory utility of the data. Following the strategic review discussed below, considering, in part, the timeline and regulatory utility for this trial compared to the parallel Precision Promise trial and concentration of investment in this specific cancer, management concluded that it would be best to focus on the second-line Precision Promise trial, which offers treatment options to patients earlier in their disease and includes tumor biopsy and biomarker analyses that align with the Company’s overall strategic focus on identifying targeted therapies. Therefore, the Company decided to stop enrollment and begin the process of closing down the trial. Patients currently on therapy will be allowed to continue treatment until progression or unacceptable toxicity. The closing of this trial is expected to require several months to complete. In the six months ended September 30, 2021, the Company expensed $843,000 of estimated closeout costs. The trial’s remaining ongoing expense to the Company is approximately $1.2 million, and is expected to be incurred over the next nine months. Liquidity The condensed consolidated financial statements have been prepared on a going-concern basis, which contemplates the realization of assets and the satisfaction of liabilities in the normal course of business. The Company has historically funded its operations primarily through equity offerings. In February 2021, the Company raised $100 million in gross proceeds through a registered direct offering of 40,000,000 shares of its common stock, at a purchase price of $2.50 per share. The Company incurred $6.2 million of related costs, which offset such proceeds. On January 7, 2020, the Company entered into an SPA with Eagle Pharmaceuticals, Inc. (“Eagle”), pursuant to which the Company raised $20.0 million through the issuance and sale to Eagle of 10,000,000 shares of common stock, at a price of $2.00 per share. On October 18, 2019, TYME entered into an Open Market Sale Agreement SM The proceeds of the aforementioned offerings are being used by the Company for continued clinical studies, drug commercialization and development activities and other general corporate and operating expenses. For the six months ended September 30, 2021, the Company had negative cash flow from operations of $10.3 million and net loss of $11.5 million, which included non-cash expenses of $1.3 million related to non-cash equity compensation and $0.7 million net amortization expense of premiums and discounts on marketable securities, offset by $1.1 million income change in fair value of warrant liability. As of September 30, 2021, the Company had working capital of approximately $72.6 million. Management has concluded that substantial doubt does not exist regarding the Company’s ability to satisfy its obligations as they come due during the twelve-month period following the issuance of these financial statements .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consolidated financial statements and related notes should be read in conjunction with the consolidated financial statements and related notes contained in the Company’s Annual Report on Form 10-K for the year ended March 31, 2021 filed with the SEC on June 10, 2021 (the “2021 10-K”). The condensed consolidated financial statements have been prepared in accordance with the rules and regulations of the SEC related to interim financial statements. Certain information and footnote disclosures normally included in financial statements prepared in accordance with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nologies, Inc. and its subsidiary, Tyme Inc. All intercompany transactions and balances have been eliminated in consolidation. Any reference in these notes to applicable guidance is meant to refer to GAAP as found in ASC and ASU of the FASB. Significant Accounting Policies The Company’s significant accounting policies are disclosed in the audited financial statements for the year ended March 31, 2021 included in the Company’s 2021 10-K. Cash and cash equivalents Cash and cash equivalents include demand deposit accounts, money market funds and municipal debt securities. The Company considers all highly liquid investments with an original maturity of three months or less when purchased to be cash equivalents. Cash equivalents are stated at fair value. Marketable Securities All of the Company's marketable securities are debt securities and are classified as available-for-sale in accordance with the ASC Topic 320, “Investments - Debt and Equity Securities.” Available for sale securities are carried at fair value and reported in cash equivalents and marketable securities. For individual debt securities classified as available-for-sale securities where there has been a decline in fair value below amortized cost, the Company determines whether the decline resulted from a credit los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a credit loss is recorded on our consolidated balance sheet, limited by the amount that the fair value is less than the amortized cost basis. Fair Value of Financial Instru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Cash equivalents, marketable securities and the derivative warrant liability are recorded at fair value. Fair value is defined as the price that would be received if selling an asset or paid to transfer a liability in the principal or most advantageous market for the asset or liability in an orderly transaction between market participants on the measurement date.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see Note 6 . 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or certain price protection provisions. Warrants of this type are subject to re-measurement at each balance sheet date and any change in fair value is recognized as a component of other income (expense) in the condensed consolidated statement of operations. As noted in Note 8, Stockholders’ Equity, the Company classifies a warrant to purchase shares of its common stock as a liability on its condensed consolidated balance sheet if the warrant is a free-standing financial instrument that contains certain price protection features that cause the warrants to be treated as derivatives or requires the issuance of registered common shares upon exercise. Each warrant of this type is initially recorded at fair value on date of grant using the Monte Carlo simulation model or the Black-Scholes model, and is subsequently re-measured to fair value at each subsequent balance sheet date. Changes in fair value of the warrant are recognized as a component of other income (expense) in the consolidated statement of operations. The Company will continue to adjust the liability for changes in fair value until the earlier of the exercise or expiration of the warrant. The Company utilizes Level 3 fair value criteria to measure the fair value of the warrants (see Note 6). Risks and Uncertaintie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The novel coronavirus (COVID-19) pandemic, and actions taken by governments and others to reduce its spread, has negatively impacted the global economy, financial markets, and the Company’s industry and has disrupted day-to-day life and business operations. Even as certain restrictions have been lifted, new processes implemented and vaccines have become more widely available and administered, spikes in infections (including the spread of new variants) continue to be experienced as conditions evolve and fluctuate around the world. The extent to which the continuing COVID-19 pandemic impacts our product candidates and business, including patients’ willingness to participate and remain in clinical trials, the timing of meeting enrollment expectations, the ability of our third-party partners to remain operational and our access to capital markets and financing sources, depends on numerous evolving factors that are highly uncertain, cannot be accurately predicted, and may be significant. Recent Accounting Pronouncements In December 2019, the FASB issued ASU 2019-12, Income Taxes (Topic 740): Simplifying the Accounting for Income Taxes Income Taxes In June 2016, the FASB issued ASU 2016-13, Financial Instruments-Credit Losses (Topic 326): Measurement of Credit Losses on Financial Instruments In August 2020, the FASB issued ASU No. 2020-06, Debt - Debt with Conversion and Other Options (Subtopic 470-20) and Derivatives and Hedging - Contracts in Entity’s Own Equity (Subtopic 815-40) The amendments in ASU No. 2020-06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FASB also specified that an entity should adopt the guidance as of the beginning of its annual fiscal year and is not permitted to adopt the guidance in an interim period. The Company adopted the pronouncement as of April 1, 2021 and the adoption of this standard did not have a material impact on its condensed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Sep. 30, 2021</t>
        </is>
      </c>
    </row>
    <row r="3">
      <c r="A3" s="3" t="inlineStr">
        <is>
          <t>Earnings Per Share [Abstract]</t>
        </is>
      </c>
    </row>
    <row r="4">
      <c r="A4" s="4" t="inlineStr">
        <is>
          <t>Net Loss Per Common Share</t>
        </is>
      </c>
      <c r="B4" s="4" t="inlineStr">
        <is>
          <t>Note 3. Net Loss Per Common Share The following table sets forth the computation of basic and diluted net loss per common share for the periods indicated:
Three Months Ended September 30,
Six Months Ended September 30,
2021
2020
2021
2020
Basic and diluted net loss per common share calculation:
Net loss
$
(5,564,710
)
$
(6,850,534
)
$
(11,493,873
)
$
(15,676,349
)
Weighted average common shares outstanding — basic and diluted:
172,206,894
128,046,895
172,206,177
126,323,921
Net loss per share of common stock — basic and diluted
$
(0.03
)
$
(0.05
)
$
(0.07
)
$
(0.12
) The Company calculates net loss per share in accordance with ASC Topic 260, “Earnings per Share.” Basic net loss per share is computed by dividing net loss attributable to the Company by the weighted average number of shares of Company Common Stock outstanding for the period, and diluted EPS is computed by including common stock equivalents outstanding for the period. During the periods presented, the calculation excludes any potential dilutive common shares and any equivalents as they would have been anti-dilutive. The following outstanding securities at September 30, 2021 and 2020 have been excluded from the computation of diluted weighted average shares outstanding, as they are anti-dilutive:
September 30,
2021
2020
Stock options
14,697,448
14,577,732
Warrants
3,104,318
3,104,318
Total
17,801,766
17,682,0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Sep. 30, 2021</t>
        </is>
      </c>
    </row>
    <row r="3">
      <c r="A3" s="3" t="inlineStr">
        <is>
          <t>Payables And Accruals [Abstract]</t>
        </is>
      </c>
    </row>
    <row r="4">
      <c r="A4" s="4" t="inlineStr">
        <is>
          <t>Accounts Payable and Other Current Liabilities</t>
        </is>
      </c>
      <c r="B4" s="4" t="inlineStr">
        <is>
          <t>Note 4. Accounts Payable and Other Current Liabilities Accounts payable (including accounts payable to a related party – see Note 11) and other current liabilities consisted of the following:
September 30, 2021
March 31, 2021
Legal
$
147,596
$
454,139
Consultant and professional services
65,679
176,957
Accounting and auditing
2,822
55,349
Research and development
2,662,905
2,657,202
Board of Directors and Scientific Advisory Board Compensation
429,281
435,594
Other
30,848
63,149
Total
$
3,339,131
$
3,842,3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verance Payable</t>
        </is>
      </c>
      <c r="B1" s="2" t="inlineStr">
        <is>
          <t>6 Months Ended</t>
        </is>
      </c>
    </row>
    <row r="2">
      <c r="B2" s="2" t="inlineStr">
        <is>
          <t>Sep. 30, 2021</t>
        </is>
      </c>
    </row>
    <row r="3">
      <c r="A3" s="3" t="inlineStr">
        <is>
          <t>Severance Payable [Abstract]</t>
        </is>
      </c>
    </row>
    <row r="4">
      <c r="A4" s="4" t="inlineStr">
        <is>
          <t>Severance Payable</t>
        </is>
      </c>
      <c r="B4" s="4" t="inlineStr">
        <is>
          <t>Note 5. Severance Payable During the six months ended September 30, 2021, the Company entered into Separation and General Release Agreements with two employees. The agreements provide separation benefits which the Company recorded as severance expense. In April 2021, the Company entered into a Separation and General Release Agreement related to the separation of employment of its then-Chief Medical Officer as of March 31, 2021. The agreement provides for separation benefits which the Company recorded as severance expense for the year ended March 31, 2021. On March 15, 2019, the Company entered into a Release Agreement related to the separation of employment of its then-Chief Operating Officer. The agreement provides for salary continuance for five years, reimbursement of health benefits for three years and a modification to his outstanding stock options to extend the post-termination exercise period for his vested options from three months to five years. The Company recorded severance expense at its present value of $2.5 million (using a discount rate of 6%) for the year ended March 31, 2019, including $0.4 million relating to the stock option modification. The aggregate severance liability payable as of September 30, 2021 and March 31, 2021 was $1.3 million and $1.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6. Fair Value Measurements The Company’s financial instruments measured at fair value on a recurring basis as of September 30, 2021 and March 31, 2021 are as follows:
Quoted prices in active markets
Significant other observable inputs
Significant unobservable inputs
September 30, 2021
Total
(Level 1)
(Level 2)
(Level 3)
Financial assets
Cash equivalents
Money market funds
$
6,726,462
$
6,726,462
$
—
$
—
Marketable Securities
Short-term
Corporate debt securities
16,267,438
—
16,267,438
—
Municipal debt securities
30,027,345
—
30,027,345
—
Long-term
Corporate debt securities
7,383,159
—
7,383,159
—
Municipal debt securities
12,986,229
—
12,986,229
—
$
73,390,633
$
6,726,462
$
66,664,171
$
—
Financial liability
Warrant liability
$
862,612
$
—
$
—
$
862,612
March 31, 2021
Financial liability
Warrant liability
$
1,931,921
$
—
$
—
$
1,931,921
Fair values of available-for-sale securities are generally based on prices obtained from commercial pricing services. The fair value of cash equivalents held in money market funds is determined based on “Level 1” inputs. Marketable securities classified as Level 2 within the valuation hierarchy consist of corporate debt securities and municipal debt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fair value measurement for the warrant issued in conjunction with the Exchange Agreements (see Note 8 for transaction details) (the “May 2020 Warrant”) is based on significant inputs not observable in the market and is classified as Level 3 liability as of September 30, 2021 and March 31, 2021. The fair value of the May 2020 Warrant was determined using a Black Scholes model and included significant unobservable inputs such as volatility. The model also incorporated several observable assumptions at each valuation date including: the price of the Company’s common stock on the date of valuation, the remaining contractual term of the warrant and the risk free interest rate over the term. The following table details key inputs and assumptions used to estimate the fair value of the May 2020 Warrant as of September 30, 2021 and March 31, 2021 using a Black Scholes model:
May 2020 Warrant
May 2020 Warrants
September 30, 2021
March 31, 2021
Stock price
$
1.03
$
1.78
Volatility
89
%
78
%
Remaining term (years)
2.51
3.01
Expected dividend yield
—
—
Risk-free rate
0.41
%
0.35
% The following table summarizes activity for liabilities measured at fair value using Level 3 significant unobservable inputs:
September 30, 2021
Beginning balance, March 31, 2021
$
1,931,921
Change in fair value of May 2020 Warrant liability
(1,069,309
)
Ending balance, September 30, 2021
$
862,6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Securities</t>
        </is>
      </c>
      <c r="B1" s="2" t="inlineStr">
        <is>
          <t>6 Months Ended</t>
        </is>
      </c>
    </row>
    <row r="2">
      <c r="B2" s="2" t="inlineStr">
        <is>
          <t>Sep. 30, 2021</t>
        </is>
      </c>
    </row>
    <row r="3">
      <c r="A3" s="3" t="inlineStr">
        <is>
          <t>Investments Debt And Equity Securities [Abstract]</t>
        </is>
      </c>
    </row>
    <row r="4">
      <c r="A4" s="4" t="inlineStr">
        <is>
          <t>Available-for-Sale-Securities</t>
        </is>
      </c>
      <c r="B4" s="4" t="inlineStr">
        <is>
          <t xml:space="preserve">Note 7. Available-for-Sale-Securities The following table summarizes available-for-sale securities recorded in cash and cash equivalents or marketable securities as of September 30, 2021:
September 30, 2021
Amortized cost
Gross Unrealized Gains
Gross Unrealized Loss
Fair Value
Money market funds
$
6,726,462
$
—
$
—
$
6,726,462
Corporate debt securities
23,683,402
381
(33,186
)
23,650,597
Municipal debt securities
43,039,326
4,618
(30,370
)
43,013,574
Total
$
73,449,190
$
4,999
$
(63,556
)
$
73,390,633
The following table summarizes the classification of available-for-sale securities:
September 30, 2021
March 31, 2021
Cash and cash equivalents
$
6,726,462
$
—
Marketable securities
66,664,171
—
Total
$
73,390,633
$
—
The following table summarizes our portfolio of available-for-sale securities by contractual maturity:
Less than 12 months
12 months or Longer
Total
Fair Value
Net Unrealized Losses
Fair Value
Net Unrealized Losses
Fair Value
Net Unrealized Losses
Money market funds
$
6,726,462
$
—
$
—
$
—
$
6,726,462
$
—
Corporate debt securities
16,267,439
(18,012
)
7,383,158
(14,793
)
23,650,597
(32,805
)
Municipal debt securities
30,027,345
(9,837
)
12,986,229
(15,915
)
43,013,574
(25,752
)
Total
$
53,021,246
$
(27,849
)
$
20,369,387
$
(30,708
)
$
73,390,633
$
(58,55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 xml:space="preserve">Note 8. Stockholders’ Equity Exchange Agreements On May 20, 2020, the Company entered into exchange agreements with holders (the “Holders”) of the warrants issued in April 2019 (the “April 2019 Warrants”). The April 2019 Warrants were offered and issued pursuant to the Company’s previous shelf registration statement on Form S-3 (File No. 333-211489). Pursuant to exchange agreements (the “Share Exchange Agreements”) with Holders of the April 2019 Warrants to purchase 5,833,333 shares of Common Stock in the aggregate, the Company issued an aggregate of 2,406,250 shares of common stock (the “Exchange Shares”) in exchange for such April 2019 Warrants. Concurrently therewith, each such Holder executed and delivered to the Company a leak-out agreement (a “Share Leak-Out Agreement”) that contained 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 The Company also entered into an exchange agreement (the “Warrant Exchange Agreement”) with another Holder of April 2019 Warrants to purchase 2,166,667 shares of Common Stock in the aggregate. Pursuant to the Warrant Exchange Agreement, the Company issued such Holder a new warrant (the “May 2020 Warrant”) to purchase the same number of shares of Common Stock. The May 2020 Warrant has the same expiration date, April 2, 2024, as the April 2019 Warrants, but has an exercise price of $1.80 and does not include certain price protection, anti-dilution provisions or other restrictions on Company action from the April 2019 Warrants. Concurrently therewith, such Holder executed and delivered to the Company a leak-out agreement that contained trading restrictions on sales of Common Stock issued upon exercise of the May 2020 Warrant that are substantially similar to the restrictions on Exchange Shares in the Share Leak-Out Agreement, provided that the leak-out restrictions will only apply to the first 893,750 shares of Common Stock issued pursuant to the May 2020 Warrant. The April 2019 Warrants were remeasured as of May 20, 2020, before the exchange, using the Monte Carlo pricing simulation resulting in a fair value of approximately $7.3 million, and the change in fair value from March 31, 2020 to the fair value before the exchange of approximately $3.7 million was recorded as an expense component of other income (expense) within the condensed consolidated statement of operations. The key assumptions in applying the Monte Carlo simulation model were as follows: $1.70 stock price, 73% volatility, 3.87 years remaining term, 0.28% risk free rate and the probability of fundamental transactions occurring. At May 20, 2020, the fair value of the 2,406,250 shares issued under the Share Exchange Agreements was approximately $3.4 million and resulted in a gain on exchange of approximately $1.9 million. The exercise price of the May 2020 Warrant is subject to adjustment upon the occurrence of specific events, including stock dividends, stock splits, combinations and reclassifications of the Company’s Common Stock. The Company determined that the May 2020 Warrant should be recorded as a derivative liability on the condensed consolidated balance sheet due to the May 2020 Warrant’s contractual provisions requiring issuance of registered common shares upon exercise. At May 20, 2020, the May 2020 Warrant was recorded at the fair value of $1.7 million as determined using the Black Scholes model and the change in fair value before and after the exchange of $0.3 million was recorded as a gain on warrant exchange as a component of other income (expense) within the condensed consolidated statement of operations. The key assumptions in applying the Black Scholes model were as follows: $1.64 stock price, 73% volatility, 3.87 years remaining term, 0.27% risk free rate and 7% discount for lack of marketability. The change in fair value of the May 2020 Warrant from May 20, 2020 through September 30, 2020 of $0.9 million income was recorded as a component of other income (expense) within the condensed consolidated statement of operations. The following summarizes the common stock warrant activity for the six months ended September 30, 2021:
Warrant Shares of Common Stock
Weighted Average Exercise Price
Outstanding at March 31, 2021
3,104,318
$
2.77
Granted
—
—
Exchanged
—
—
Outstanding at September 30, 2021
3,104,318
$
2.77
At each of September 30, 2021 and March 31, 2021, 3,074,551, of common stock purchase warrants relating to SPAs were outstanding and exercisable. Warrants The Company has warrants to purchase its common stock outstanding as of September 30, 2021, as follows:
Issued
Classification
Warrants Outstanding
Exercise Price
Expiration
December 2015
Equity
446,500
$
5.00
December 2025
February 2016
Equity
461,384
$
5.00
February 2026
July 2016
Equity
29,767
$
5.00
June 2026
May 2020
Liability
2,166,667
$
1.80
April 2024
At-the-Market Financing Facility On October 18, 2019, the Company entered into the Sale Agreement with Jefferies, which was amended on August 12, 2020, pursuant to which the Company may, from time to time, sell shares of common stock, having an aggregate offering price of up to $30.0 million through Jefferies, as the Company’s sales agent. As indicated in the amendment, the shares will be offered and sold by the Company pursuant to its currently effective Registration Statement on Form S-3, as amended (Reg. No. 333-245033). Any sales of common stock pursuant to the Sales Agreement will be made by methods deemed to be an “at-the-market offering” as defined in Rule 415 promulgated under the Securities Act of 1933, as amended.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The Company did not sell any shares through the Jefferies ATM during the six months ended September 30, 2021. During the six months ended September 30, 2020, the Company raised approximately $6.1 million in gross proceeds through the sale of 4,453,939 shares of Common Stock and incurred $0.3 million of related costs that offset the proceeds. At September 30, 2021, there remained approximately $22.2 million of availability to sell shares through the Jefferies ATM.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 i) achievement of the Registered Direct Offering On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Note 9.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At September 30, 2021, the Company’s obligations to contract service providers, including PanCAN discussed below, were $3.2 million in the aggregate. On April 1, 2020, the Company amended the Clinical Research Funding and Drug Supply Agreement dated October 9, 2018, with PanCAN, to enroll individuals diagnosed with pancreatic cancer in a platform style clinical research study. Stage 1 of the study was initiated in the fourth quarter of fiscal year 2020. As of September 30, 2021, after taking into consideration amounts already incurred, the remaining expense to the Company is approximately $3.0 million, subject to enrollment adjustments, and is expected to be incurred over the next year. Purchase Commitments Legal Proceedings The Company is not currently a party to any material legal proceedings and is not aware of any pending or threatened legal proceeding against it that it believes could have a material adverse effect on the Company, its business, operating results or financial condition. From time to time, the Company may be involved in litigation, claims or other contingencies arising in the ordinary course of business. The Company would accrue a liability when a loss is considered probable and the amount can be reasonably estimated. When a material loss contingency is reasonably possible but not probable, the Company would not record a liability, but instead would disclose the nature and the amount of the claim, and an estimate of the loss or range of loss, if such estimate can be made. Legal fee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Note 10. Leases The Company has a lease for office space in New Jersey, which expires in February 2023. Total Company rent expense, including short term rentals, was approximately $14,000 and $28,000 for the three and six months ended September 30, 2021 and $64,000 and $141,000 for the three and six months ended September 30, 2020. Operating lease ROU assets and liabilities on the condensed consolidated balance sheet represents the present value of the remaining lease payments over the remaining lease terms. ROU assets also include any initial direct costs incurred and any lease payments made at or before the lease commencement date, less lease incentives received. Payments for additional monthly fees to cover the Company's share of certain facility expenses are not included in operating lease ROU assets and liabilities. The Company uses its incremental borrowing rate of 11.0% to calculate the present value of its lease payments, as the implicit rates in the leases are not readily determinable. As of September 30, 2021, the future minimum lease payments under non-cancellable operating lease agreements for which the Company has recognized operating lease ROU assets and lease liabilities were as follows:
September 30, 2021
Fiscal year 2022
$
19,620
Fiscal year 2023
43,164
Total remaining lease payments
62,784
Less: present value adjustment
(4,634
)
Total operating lease liabilities
58,150
Less: current portion
(38,883
)
Operating lease liabilities, net of current portion
$
19,2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3" t="inlineStr">
        <is>
          <t>Current Assets</t>
        </is>
      </c>
    </row>
    <row r="3">
      <c r="A3" s="4" t="inlineStr">
        <is>
          <t>Cash and cash equivalents</t>
        </is>
      </c>
      <c r="B3" s="6" t="n">
        <v>29215611</v>
      </c>
      <c r="C3" s="6" t="n">
        <v>107516420</v>
      </c>
    </row>
    <row r="4">
      <c r="A4" s="4" t="inlineStr">
        <is>
          <t>Marketable securities</t>
        </is>
      </c>
      <c r="B4" s="5" t="n">
        <v>46294783</v>
      </c>
    </row>
    <row r="5">
      <c r="A5" s="4" t="inlineStr">
        <is>
          <t>Prepaid clinical costs</t>
        </is>
      </c>
      <c r="B5" s="5" t="n">
        <v>560098</v>
      </c>
      <c r="C5" s="5" t="n">
        <v>987470</v>
      </c>
    </row>
    <row r="6">
      <c r="A6" s="4" t="inlineStr">
        <is>
          <t>Prepaid expenses and other current assets</t>
        </is>
      </c>
      <c r="B6" s="5" t="n">
        <v>1309366</v>
      </c>
      <c r="C6" s="5" t="n">
        <v>1152970</v>
      </c>
    </row>
    <row r="7">
      <c r="A7" s="4" t="inlineStr">
        <is>
          <t>Total current assets</t>
        </is>
      </c>
      <c r="B7" s="5" t="n">
        <v>77379858</v>
      </c>
      <c r="C7" s="5" t="n">
        <v>109656860</v>
      </c>
    </row>
    <row r="8">
      <c r="A8" s="4" t="inlineStr">
        <is>
          <t>Prepaid clinical costs, net of current portion</t>
        </is>
      </c>
      <c r="C8" s="5" t="n">
        <v>530989</v>
      </c>
    </row>
    <row r="9">
      <c r="A9" s="4" t="inlineStr">
        <is>
          <t>Operating lease right-of-use asset</t>
        </is>
      </c>
      <c r="B9" s="5" t="n">
        <v>57396</v>
      </c>
      <c r="C9" s="5" t="n">
        <v>75471</v>
      </c>
    </row>
    <row r="10">
      <c r="A10" s="4" t="inlineStr">
        <is>
          <t>Marketable securities</t>
        </is>
      </c>
      <c r="B10" s="5" t="n">
        <v>20369388</v>
      </c>
    </row>
    <row r="11">
      <c r="A11" s="4" t="inlineStr">
        <is>
          <t>Total assets</t>
        </is>
      </c>
      <c r="B11" s="5" t="n">
        <v>97806642</v>
      </c>
      <c r="C11" s="5" t="n">
        <v>110263320</v>
      </c>
    </row>
    <row r="12">
      <c r="A12" s="3" t="inlineStr">
        <is>
          <t>Current liabilities</t>
        </is>
      </c>
    </row>
    <row r="13">
      <c r="A13" s="4" t="inlineStr">
        <is>
          <t>Accounts payable and other current liabilities (including $68,000 and $87,000 of related party accounts payable, respectively)</t>
        </is>
      </c>
      <c r="B13" s="5" t="n">
        <v>3339131</v>
      </c>
      <c r="C13" s="5" t="n">
        <v>3842390</v>
      </c>
    </row>
    <row r="14">
      <c r="A14" s="4" t="inlineStr">
        <is>
          <t>Severance payable</t>
        </is>
      </c>
      <c r="B14" s="5" t="n">
        <v>653295</v>
      </c>
      <c r="C14" s="5" t="n">
        <v>726027</v>
      </c>
    </row>
    <row r="15">
      <c r="A15" s="4" t="inlineStr">
        <is>
          <t>Accrued bonuses</t>
        </is>
      </c>
      <c r="B15" s="5" t="n">
        <v>741197</v>
      </c>
      <c r="C15" s="5" t="n">
        <v>1040710</v>
      </c>
    </row>
    <row r="16">
      <c r="A16" s="4" t="inlineStr">
        <is>
          <t>Operating lease liability</t>
        </is>
      </c>
      <c r="B16" s="5" t="n">
        <v>38883</v>
      </c>
      <c r="C16" s="5" t="n">
        <v>34658</v>
      </c>
    </row>
    <row r="17">
      <c r="A17" s="4" t="inlineStr">
        <is>
          <t>Total current liabilities</t>
        </is>
      </c>
      <c r="B17" s="5" t="n">
        <v>4772506</v>
      </c>
      <c r="C17" s="5" t="n">
        <v>5643785</v>
      </c>
    </row>
    <row r="18">
      <c r="A18" s="3" t="inlineStr">
        <is>
          <t>Long-term liabilities</t>
        </is>
      </c>
    </row>
    <row r="19">
      <c r="A19" s="4" t="inlineStr">
        <is>
          <t>Severance payable, net of current portion</t>
        </is>
      </c>
      <c r="B19" s="5" t="n">
        <v>642958</v>
      </c>
      <c r="C19" s="5" t="n">
        <v>850709</v>
      </c>
    </row>
    <row r="20">
      <c r="A20" s="4" t="inlineStr">
        <is>
          <t>Operating lease liability, net of current portion</t>
        </is>
      </c>
      <c r="B20" s="5" t="n">
        <v>19267</v>
      </c>
      <c r="C20" s="5" t="n">
        <v>41256</v>
      </c>
    </row>
    <row r="21">
      <c r="A21" s="4" t="inlineStr">
        <is>
          <t>Warrant liability</t>
        </is>
      </c>
      <c r="B21" s="5" t="n">
        <v>862612</v>
      </c>
      <c r="C21" s="5" t="n">
        <v>1931921</v>
      </c>
    </row>
    <row r="22">
      <c r="A22" s="4" t="inlineStr">
        <is>
          <t>Total liabilities</t>
        </is>
      </c>
      <c r="B22" s="5" t="n">
        <v>6297343</v>
      </c>
      <c r="C22" s="5" t="n">
        <v>8467671</v>
      </c>
    </row>
    <row r="23">
      <c r="A23" s="4" t="inlineStr">
        <is>
          <t>Commitments and contingencies (see Note 9)</t>
        </is>
      </c>
      <c r="B23" s="4" t="inlineStr">
        <is>
          <t xml:space="preserve"> </t>
        </is>
      </c>
      <c r="C23" s="4" t="inlineStr">
        <is>
          <t xml:space="preserve"> </t>
        </is>
      </c>
    </row>
    <row r="24">
      <c r="A24" s="3" t="inlineStr">
        <is>
          <t>Stockholders' equity</t>
        </is>
      </c>
    </row>
    <row r="25">
      <c r="A25" s="4" t="inlineStr">
        <is>
          <t>Preferred stock, $0.0001 par value, 10,000,000 shares authorized, 0 shares issued and outstanding</t>
        </is>
      </c>
      <c r="B25" s="4" t="inlineStr">
        <is>
          <t xml:space="preserve"> </t>
        </is>
      </c>
      <c r="C25" s="4" t="inlineStr">
        <is>
          <t xml:space="preserve"> </t>
        </is>
      </c>
    </row>
    <row r="26">
      <c r="A26" s="4" t="inlineStr">
        <is>
          <t>Common stock, $0.0001 par value, 300,000,000 shares authorized, 172,206,894 issued and outstanding at September 30, 2021, 300,000,000 authorized, 172,200,644 issued and outstanding at March 31, 2021</t>
        </is>
      </c>
      <c r="B26" s="5" t="n">
        <v>17223</v>
      </c>
      <c r="C26" s="5" t="n">
        <v>17222</v>
      </c>
    </row>
    <row r="27">
      <c r="A27" s="4" t="inlineStr">
        <is>
          <t>Additional paid in capital</t>
        </is>
      </c>
      <c r="B27" s="5" t="n">
        <v>239838521</v>
      </c>
      <c r="C27" s="5" t="n">
        <v>238572442</v>
      </c>
    </row>
    <row r="28">
      <c r="A28" s="4" t="inlineStr">
        <is>
          <t>Accumulated other comprehensive loss</t>
        </is>
      </c>
      <c r="B28" s="5" t="n">
        <v>-58557</v>
      </c>
    </row>
    <row r="29">
      <c r="A29" s="4" t="inlineStr">
        <is>
          <t>Accumulated deficit</t>
        </is>
      </c>
      <c r="B29" s="5" t="n">
        <v>-148287888</v>
      </c>
      <c r="C29" s="5" t="n">
        <v>-136794015</v>
      </c>
    </row>
    <row r="30">
      <c r="A30" s="4" t="inlineStr">
        <is>
          <t>Total stockholders' equity</t>
        </is>
      </c>
      <c r="B30" s="5" t="n">
        <v>91509299</v>
      </c>
      <c r="C30" s="5" t="n">
        <v>101795649</v>
      </c>
    </row>
    <row r="31">
      <c r="A31" s="4" t="inlineStr">
        <is>
          <t>Total liabilities and stockholders' equity</t>
        </is>
      </c>
      <c r="B31" s="6" t="n">
        <v>97806642</v>
      </c>
      <c r="C31" s="6" t="n">
        <v>110263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Note 11. Related Party Transactions Legal Faegre Drinker Biddle &amp; Reath (“Faegre Drinker”), formerly Drinker Biddle &amp; Reath LLP (“DBR”), has provided legal services to the Company. The Company’s Chief Legal Officer and Corporate Secretary holds the consulting role “Senior Counsel” with Faegre Drinker. Legal fees incurred associated with Faegre Drinker were approximately $151,000 and $266,000 for the three and six months ended September 30, 2021, respectively, and $161,000 and $396,000 for the three and six months ended September 30, 2020. At September 30, 2021 and March 31, 2021, the Company had approximately $68,000 and $87,000, respectively, in accounts payable and accrued expenses payable to Faegre Drink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6 Months Ended</t>
        </is>
      </c>
    </row>
    <row r="2">
      <c r="B2" s="2" t="inlineStr">
        <is>
          <t>Sep. 30, 2021</t>
        </is>
      </c>
    </row>
    <row r="3">
      <c r="A3" s="3" t="inlineStr">
        <is>
          <t>Disclosure Of Compensation Related Costs Sharebased Payments [Abstract]</t>
        </is>
      </c>
    </row>
    <row r="4">
      <c r="A4" s="4" t="inlineStr">
        <is>
          <t>Equity Incentive Plan</t>
        </is>
      </c>
      <c r="B4" s="4" t="inlineStr">
        <is>
          <t>Note 12. Equity Incentive Plan Stock Options As of September 30, 2021, there was approximately $5.8 million of total unrecognized compensation expense related to non-vested stock options. The cost is expected to be recognized over the remaining weighted average service period of 3.1 years. As of September 30, 2021, there were 7,441,131 shares available for grant under the Company’s 2015 Equity Incentive Plan and 2016 Director Plan. Stock based compensation expense was recognized as follows:
Three Months Ended September 30,
Six Months Ended September 30,
2021
2020
2021
2020
General and administrative
$
480,000
$
538,000
$
951,000
$
1,100,000
Research and development
136,000
346,000
309,000
853,000
Total
$
616,000
$
884,000
$
1,260,000
$
1,953,000
The Company uses the Black-Scholes option pricing model to determine the fair value of stock options granted. For employees and non-employees, the compensation expense is amortized on a straight-line basis over the requisite service period, which approximates the vesting period. The Company accounts for forfeitures as they occur, rather than estimating forfeitures as of an award’s grant date. The expected volatility of options granted has been determined using the method described under ASC 718 using the expected volatility of similar companies. The expected term of options granted to employees, non-employees and consultants in the current fiscal period has been based on the term by using the simplified method as allowed under SAB No. 110 and ASU 2018-7. The weighted average assumptions used to determine such values are presented in the following table:
September 30, 2021
September 30, 2020
Risk free interest rate
0.28% - 1.01%
0.17% - 0.40%
Expected volatility
97.11% - 105.37%
88.02% - 101.67%
Expected term (in years)
2.7 - 6.1
2.8 - 6.1
Dividend yield
0
%
0
% The following is a summary of the status of the Company’s stock options for the six months ended September 30, 2021:
Number of Options
Weighted Average Exercise Price
Outstanding at March 31, 2021
12,588,068
$
2.92
Granted
3,569,500
$
1.38
Cancelled/Forfeited
(1,453,870
)
$
4.34
Exercised
(6,250
)
$
0.99
Outstanding at September 30, 2021
14,697,448
$
2.40
Options exercisable at September 30, 2021
8,404,207
$
3.23
Stock Options Outstanding
Stock Options Vested
Range of Exercise Price
Number Outstanding at September 30, 2021
Weighted Average Exercise Price
Weighted Average Remaining Life (Years)
Aggregate Intrinsic Value
Number Vested at September 30, 2021
Weighted Average Exercise Price
Aggregate Intrinsic Value
$0.95 - $8.75
14,697,448
$
2.40
7.5
$
4,595
8,404,207
$
3.23
$
2,893
The intrinsic value calculated as the excess of the market value as of September 30, 2021 over the exercise price of the options is $ 4,595. The market value per share as of September 30, 2021 was $1.03 as reported by the NASDAQ Capit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Note 13. Income Taxes A valuation allowance is recorded if it is more likely than not that a deferred tax asset will not be realized. The Company weighed available positive and negative evidence and concluded that a full valuation allowance should continue to be maintained on its net deferred tax assets. The Company is required to evaluate uncertain tax positions taken or expected to be taken in the course of preparing the Company’s condensed consolidated financial statements to determine whether the tax positions are more likely than not of being sustained by the applicable tax authority. As of September 30, 2021, the Company’s uncertain tax positions remain unchanged. Due to the full valuation allowance, none of the gross unrecognized tax benefits, if recognized, would affect the effective tax rate at September 30, 2021. The Company had no income tax related penalties or interest for periods presented in these condensed consolidated financial statements related to uncertain tax positions due to available net operating loss carryforwards, which would be recorded as tax expense should the Company accrue for such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and related notes should be read in conjunction with the consolidated financial statements and related notes contained in the Company’s Annual Report on Form 10-K for the year ended March 31, 2021 filed with the SEC on June 10, 2021 (the “2021 10-K”). The condensed consolidated financial statements have been prepared in accordance with the rules and regulations of the SEC related to interim financial statements. Certain information and footnote disclosures normally included in financial statements prepared in accordance with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nologies, Inc. and its subsidiary, Tyme Inc. All intercompany transactions and balances have been eliminated in consolidation. Any reference in these notes to applicable guidance is meant to refer to GAAP as found in ASC and ASU of the FASB.</t>
        </is>
      </c>
    </row>
    <row r="5">
      <c r="A5" s="4" t="inlineStr">
        <is>
          <t>Principles of Consolidation</t>
        </is>
      </c>
      <c r="B5" s="4" t="inlineStr">
        <is>
          <t>The Company’s significant accounting policies are disclosed in the audited financial statements for the year ended March 31, 2021 included in the Company’s 2021 10-K.</t>
        </is>
      </c>
    </row>
    <row r="6">
      <c r="A6" s="4" t="inlineStr">
        <is>
          <t>Cash and Cash Equivalents</t>
        </is>
      </c>
      <c r="B6" s="4" t="inlineStr">
        <is>
          <t>Cash and cash equivalents Cash and cash equivalents include demand deposit accounts, money market funds and municipal debt securities. The Company considers all highly liquid investments with an original maturity of three months or less when purchased to be cash equivalents. Cash equivalents are stated at fair value.</t>
        </is>
      </c>
    </row>
    <row r="7">
      <c r="A7" s="4" t="inlineStr">
        <is>
          <t>Marketable Securities</t>
        </is>
      </c>
      <c r="B7" s="4" t="inlineStr">
        <is>
          <t>Marketable Securities All of the Company's marketable securities are debt securities and are classified as available-for-sale in accordance with the ASC Topic 320, “Investments - Debt and Equity Securities.” Available for sale securities are carried at fair value and reported in cash equivalents and marketable securities. For individual debt securities classified as available-for-sale securities where there has been a decline in fair value below amortized cost, the Company determines whether the decline resulted from a credit los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a credit loss is recorded on our consolidated balance sheet, limited by the amount that the fair value is less than the amortized cost basis.</t>
        </is>
      </c>
    </row>
    <row r="8">
      <c r="A8" s="4" t="inlineStr">
        <is>
          <t>Fair Value of Financial Instruments</t>
        </is>
      </c>
      <c r="B8" s="4" t="inlineStr">
        <is>
          <t xml:space="preserve">Fair Value of Financial Instruments The carrying amounts reported in the Company’s condensed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Cash equivalents, marketable securities and the derivative warrant liability are recorded at fair value. Fair value is defined as the price that would be received if selling an asset or paid to transfer a liability in the principal or most advantageous market for the asset or liability in an orderly transaction between market participants on the measurement date.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see Note 6 . </t>
        </is>
      </c>
    </row>
    <row r="9">
      <c r="A9" s="4" t="inlineStr">
        <is>
          <t>Derivative Warrant Liability</t>
        </is>
      </c>
      <c r="B9" s="4" t="inlineStr">
        <is>
          <t>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or certain price protection provisions. Warrants of this type are subject to re-measurement at each balance sheet date and any change in fair value is recognized as a component of other income (expense) in the condensed consolidated statement of operations. As noted in Note 8, Stockholders’ Equity, the Company classifies a warrant to purchase shares of its common stock as a liability on its condensed consolidated balance sheet if the warrant is a free-standing financial instrument that contains certain price protection features that cause the warrants to be treated as derivatives or requires the issuance of registered common shares upon exercise. Each warrant of this type is initially recorded at fair value on date of grant using the Monte Carlo simulation model or the Black-Scholes model, and is subsequently re-measured to fair value at each subsequent balance sheet date. Changes in fair value of the warrant are recognized as a component of other income (expense) in the consolidated statement of operations. The Company will continue to adjust the liability for changes in fair value until the earlier of the exercise or expiration of the warrant. The Company utilizes Level 3 fair value criteria to measure the fair value of the warrants (see Note 6).</t>
        </is>
      </c>
    </row>
    <row r="10">
      <c r="A10" s="4" t="inlineStr">
        <is>
          <t>Risks and Uncertainties</t>
        </is>
      </c>
      <c r="B10" s="4" t="inlineStr">
        <is>
          <t>Risks and Uncertainties The Company is subject to those risks associated with an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The novel coronavirus (COVID-19) pandemic, and actions taken by governments and others to reduce its spread, has negatively impacted the global economy, financial markets, and the Company’s industry and has disrupted day-to-day life and business operations. Even as certain restrictions have been lifted, new processes implemented and vaccines have become more widely available and administered, spikes in infections (including the spread of new variants) continue to be experienced as conditions evolve and fluctuate around the world. The extent to which the continuing COVID-19 pandemic impacts our product candidates and business, including patients’ willingness to participate and remain in clinical trials, the timing of meeting enrollment expectations, the ability of our third-party partners to remain operational and our access to capital markets and financing sources, depends on numerous evolving factors that are highly uncertain, cannot be accurately predicted, and may be significant.</t>
        </is>
      </c>
    </row>
    <row r="11">
      <c r="A11" s="4" t="inlineStr">
        <is>
          <t>Recent Accounting Pronouncements</t>
        </is>
      </c>
      <c r="B11" s="4" t="inlineStr">
        <is>
          <t xml:space="preserve">Recent Accounting Pronouncements In December 2019, the FASB issued ASU 2019-12, Income Taxes (Topic 740): Simplifying the Accounting for Income Taxes Income Taxes In June 2016, the FASB issued ASU 2016-13, Financial Instruments-Credit Losses (Topic 326): Measurement of Credit Losses on Financial Instruments In August 2020, the FASB issued ASU No. 2020-06, Debt - Debt with Conversion and Other Options (Subtopic 470-20) and Derivatives and Hedging - Contracts in Entity’s Own Equity (Subtopic 815-40) The amendments in ASU No. 2020-06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FASB also specified that an entity should adopt the guidance as of the beginning of its annual fiscal year and is not permitted to adopt the guidance in an interim period. The Company adopted the pronouncement as of April 1, 2021 and the adoption of this standard did not have a material impact on its condensed consolidated financial statements and disclosures. </t>
        </is>
      </c>
    </row>
    <row r="12">
      <c r="A12" s="4" t="inlineStr">
        <is>
          <t>Fair Value Measurements</t>
        </is>
      </c>
      <c r="B12" s="4" t="inlineStr">
        <is>
          <t>The Company’s financial instruments measured at fair value on a recurring basis as of September 30, 2021 and March 31, 2021 are as follows:
Quoted prices in active markets
Significant other observable inputs
Significant unobservable inputs
September 30, 2021
Total
(Level 1)
(Level 2)
(Level 3)
Financial assets
Cash equivalents
Money market funds
$
6,726,462
$
6,726,462
$
—
$
—
Marketable Securities
Short-term
Corporate debt securities
16,267,438
—
16,267,438
—
Municipal debt securities
30,027,345
—
30,027,345
—
Long-term
Corporate debt securities
7,383,159
—
7,383,159
—
Municipal debt securities
12,986,229
—
12,986,229
—
$
73,390,633
$
6,726,462
$
66,664,171
$
—
Financial liability
Warrant liability
$
862,612
$
—
$
—
$
862,612
March 31, 2021
Financial liability
Warrant liability
$
1,931,921
$
—
$
—
$
1,931,921
Fair values of available-for-sale securities are generally based on prices obtained from commercial pricing services. The fair value of cash equivalents held in money market funds is determined based on “Level 1” inputs. Marketable securities classified as Level 2 within the valuation hierarchy consist of corporate debt securities and municipal debt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fair value measurement for the warrant issued in conjunction with the Exchange Agreements (see Note 8 for transaction details) (the “May 2020 Warrant”) is based on significant inputs not observable in the market and is classified as Level 3 liability as of September 30, 2021 and March 31, 2021. The fair value of the May 2020 Warrant was determined using a Black Scholes model and included significant unobservable inputs such as volatility. The model also incorporated several observable assumptions at each valuation date including: the price of the Company’s common stock on the date of valuation, the remaining contractual term of the warrant and the risk free interest rate over the term. The following table details key inputs and assumptions used to estimate the fair value of the May 2020 Warrant as of September 30, 2021 and March 31, 2021 using a Black Scholes model:
May 2020 Warrant
May 2020 Warrants
September 30, 2021
March 31, 2021
Stock price
$
1.03
$
1.78
Volatility
89
%
78
%
Remaining term (years)
2.51
3.01
Expected dividend yield
—
—
Risk-free rate
0.41
%
0.35
% The following table summarizes activity for liabilities measured at fair value using Level 3 significant unobservable inputs:
September 30, 2021
Beginning balance, March 31, 2021
$
1,931,921
Change in fair value of May 2020 Warrant liability
(1,069,309
)
Ending balance, September 30, 2021
$
862,612</t>
        </is>
      </c>
    </row>
    <row r="13">
      <c r="A13" s="4" t="inlineStr">
        <is>
          <t>Stockholders' Equity</t>
        </is>
      </c>
      <c r="B13" s="4" t="inlineStr">
        <is>
          <t xml:space="preserve">Stockholders’ Equity
Exchange Agreements On May 20, 2020, the Company entered into exchange agreements with holders (the “Holders”) of the warrants issued in April 2019 (the “April 2019 Warrants”). The April 2019 Warrants were offered and issued pursuant to the Company’s previous shelf registration statement on Form S-3 (File No. 333-211489). Pursuant to exchange agreements (the “Share Exchange Agreements”) with Holders of the April 2019 Warrants to purchase 5,833,333 shares of Common Stock in the aggregate, the Company issued an aggregate of 2,406,250 shares of common stock (the “Exchange Shares”) in exchange for such April 2019 Warrants. Concurrently therewith, each such Holder executed and delivered to the Company a leak-out agreement (a “Share Leak-Out Agreement”) that contained 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 The Company also entered into an exchange agreement (the “Warrant Exchange Agreement”) with another Holder of April 2019 Warrants to purchase 2,166,667 shares of Common Stock in the aggregate. Pursuant to the Warrant Exchange Agreement, the Company issued such Holder a new warrant (the “May 2020 Warrant”) to purchase the same number of shares of Common Stock. The May 2020 Warrant has the same expiration date, April 2, 2024, as the April 2019 Warrants, but has an exercise price of $1.80 and does not include certain price protection, anti-dilution provisions or other restrictions on Company action from the April 2019 Warrants. Concurrently therewith, such Holder executed and delivered to the Company a leak-out agreement that contained trading restrictions on sales of Common Stock issued upon exercise of the May 2020 Warrant that are substantially similar to the restrictions on Exchange Shares in the Share Leak-Out Agreement, provided that the leak-out restrictions will only apply to the first 893,750 shares of Common Stock issued pursuant to the May 2020 Warrant. The April 2019 Warrants were remeasured as of May 20, 2020, before the exchange, using the Monte Carlo pricing simulation resulting in a fair value of approximately $7.3 million, and the change in fair value from March 31, 2020 to the fair value before the exchange of approximately $3.7 million was recorded as an expense component of other income (expense) within the condensed consolidated statement of operations. The key assumptions in applying the Monte Carlo simulation model were as follows: $1.70 stock price, 73% volatility, 3.87 years remaining term, 0.28% risk free rate and the probability of fundamental transactions occurring. At May 20, 2020, the fair value of the 2,406,250 shares issued under the Share Exchange Agreements was approximately $3.4 million and resulted in a gain on exchange of approximately $1.9 million. The exercise price of the May 2020 Warrant is subject to adjustment upon the occurrence of specific events, including stock dividends, stock splits, combinations and reclassifications of the Company’s Common Stock. The Company determined that the May 2020 Warrant should be recorded as a derivative liability on the condensed consolidated balance sheet due to the May 2020 Warrant’s contractual provisions requiring issuance of registered common shares upon exercise. At May 20, 2020, the May 2020 Warrant was recorded at the fair value of $1.7 million as determined using the Black Scholes model and the change in fair value before and after the exchange of $0.3 million was recorded as a gain on warrant exchange as a component of other income (expense) within the condensed consolidated statement of operations. The key assumptions in applying the Black Scholes model were as follows: $1.64 stock price, 73% volatility, 3.87 years remaining term, 0.27% risk free rate and 7% discount for lack of marketability. The change in fair value of the May 2020 Warrant from May 20, 2020 through September 30, 2020 of $0.9 million income was recorded as a component of other income (expense) within the condensed consolidated statement of operations. The following summarizes the common stock warrant activity for the six months ended September 30, 2021:
Warrant Shares of Common Stock
Weighted Average Exercise Price
Outstanding at March 31, 2021
3,104,318
$
2.77
Granted
—
—
Exchanged
—
—
Outstanding at September 30, 2021
3,104,318
$
2.77
At each of September 30, 2021 and March 31, 2021, 3,074,551, of common stock purchase warrants relating to SPAs were outstanding and exercisable. Warrants The Company has warrants to purchase its common stock outstanding as of September 30, 2021, as follows:
Issued
Classification
Warrants Outstanding
Exercise Price
Expiration
December 2015
Equity
446,500
$
5.00
December 2025
February 2016
Equity
461,384
$
5.00
February 2026
July 2016
Equity
29,767
$
5.00
June 2026
May 2020
Liability
2,166,667
$
1.80
April 2024
At-the-Market Financing Facility On October 18, 2019, the Company entered into the Sale Agreement with Jefferies, which was amended on August 12, 2020, pursuant to which the Company may, from time to time, sell shares of common stock, having an aggregate offering price of up to $30.0 million through Jefferies, as the Company’s sales agent. As indicated in the amendment, the shares will be offered and sold by the Company pursuant to its currently effective Registration Statement on Form S-3, as amended (Reg. No. 333-245033). Any sales of common stock pursuant to the Sales Agreement will be made by methods deemed to be an “at-the-market offering” as defined in Rule 415 promulgated under the Securities Act of 1933, as amended.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The Company did not sell any shares through the Jefferies ATM during the six months ended September 30, 2021. During the six months ended September 30, 2020, the Company raised approximately $6.1 million in gross proceeds through the sale of 4,453,939 shares of Common Stock and incurred $0.3 million of related costs that offset the proceeds. At September 30, 2021, there remained approximately $22.2 million of availability to sell shares through the Jefferies ATM.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 i) achievement of the Registered Direct Offering On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Common Share (Tables)</t>
        </is>
      </c>
      <c r="B1" s="2" t="inlineStr">
        <is>
          <t>6 Months Ended</t>
        </is>
      </c>
    </row>
    <row r="2">
      <c r="B2" s="2" t="inlineStr">
        <is>
          <t>Sep. 30, 2021</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common share for the periods indicated:
Three Months Ended September 30,
Six Months Ended September 30,
2021
2020
2021
2020
Basic and diluted net loss per common share calculation:
Net loss
$
(5,564,710
)
$
(6,850,534
)
$
(11,493,873
)
$
(15,676,349
)
Weighted average common shares outstanding — basic and diluted:
172,206,894
128,046,895
172,206,177
126,323,921
Net loss per share of common stock — basic and diluted
$
(0.03
)
$
(0.05
)
$
(0.07
)
$
(0.12
) </t>
        </is>
      </c>
    </row>
    <row r="5">
      <c r="A5" s="4" t="inlineStr">
        <is>
          <t>Schedule of Anti-dilutive Shares Outstanding</t>
        </is>
      </c>
      <c r="B5" s="4" t="inlineStr">
        <is>
          <t>The following outstanding securities at September 30, 2021 and 2020 have been excluded from the computation of diluted weighted average shares outstanding, as they are anti-dilutive:
September 30,
2021
2020
Stock options
14,697,448
14,577,732
Warrants
3,104,318
3,104,318
Total
17,801,766
17,682,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Sep. 30, 2021</t>
        </is>
      </c>
    </row>
    <row r="3">
      <c r="A3" s="3" t="inlineStr">
        <is>
          <t>Payables And Accruals [Abstract]</t>
        </is>
      </c>
    </row>
    <row r="4">
      <c r="A4" s="4" t="inlineStr">
        <is>
          <t>Schedule of Accounts Payable and Other Current Liabilities</t>
        </is>
      </c>
      <c r="B4" s="4" t="inlineStr">
        <is>
          <t>Accounts payable (including accounts payable to a related party – see Note 11) and other current liabilities consisted of the following:
September 30, 2021
March 31, 2021
Legal
$
147,596
$
454,139
Consultant and professional services
65,679
176,957
Accounting and auditing
2,822
55,349
Research and development
2,662,905
2,657,202
Board of Directors and Scientific Advisory Board Compensation
429,281
435,594
Other
30,848
63,149
Total
$
3,339,131
$
3,842,3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Summary of Financial Instruments Measured at Fair Value on Recurring Basis</t>
        </is>
      </c>
      <c r="B4" s="4" t="inlineStr">
        <is>
          <t>The Company’s financial instruments measured at fair value on a recurring basis as of September 30, 2021 and March 31, 2021 are as follows:
Quoted prices in active markets
Significant other observable inputs
Significant unobservable inputs
September 30, 2021
Total
(Level 1)
(Level 2)
(Level 3)
Financial assets
Cash equivalents
Money market funds
$
6,726,462
$
6,726,462
$
—
$
—
Marketable Securities
Short-term
Corporate debt securities
16,267,438
—
16,267,438
—
Municipal debt securities
30,027,345
—
30,027,345
—
Long-term
Corporate debt securities
7,383,159
—
7,383,159
—
Municipal debt securities
12,986,229
—
12,986,229
—
$
73,390,633
$
6,726,462
$
66,664,171
$
—
Financial liability
Warrant liability
$
862,612
$
—
$
—
$
862,612
March 31, 2021
Financial liability
Warrant liability
$
1,931,921
$
—
$
—
$
1,931,921</t>
        </is>
      </c>
    </row>
    <row r="5">
      <c r="A5" s="4" t="inlineStr">
        <is>
          <t>Schedule of Key Inputs and Assumptions to Estimate the Fair Value of Warrant</t>
        </is>
      </c>
      <c r="B5" s="4" t="inlineStr">
        <is>
          <t>The following table details key inputs and assumptions used to estimate the fair value of the May 2020 Warrant as of September 30, 2021 and March 31, 2021 using a Black Scholes model:
May 2020 Warrant
May 2020 Warrants
September 30, 2021
March 31, 2021
Stock price
$
1.03
$
1.78
Volatility
89
%
78
%
Remaining term (years)
2.51
3.01
Expected dividend yield
—
—
Risk-free rate
0.41
%
0.35
%</t>
        </is>
      </c>
    </row>
    <row r="6">
      <c r="A6" s="4" t="inlineStr">
        <is>
          <t>Summary of Activity for Liabilities Measured at Fair Value using Level 3 Significant Unobservable Inputs</t>
        </is>
      </c>
      <c r="B6" s="4" t="inlineStr">
        <is>
          <t>The following table summarizes activity for liabilities measured at fair value using Level 3 significant unobservable inputs:
September 30, 2021
Beginning balance, March 31, 2021
$
1,931,921
Change in fair value of May 2020 Warrant liability
(1,069,309
)
Ending balance, September 30, 2021
$
862,6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Securities (Tables)</t>
        </is>
      </c>
      <c r="B1" s="2" t="inlineStr">
        <is>
          <t>6 Months Ended</t>
        </is>
      </c>
    </row>
    <row r="2">
      <c r="B2" s="2" t="inlineStr">
        <is>
          <t>Sep. 30, 2021</t>
        </is>
      </c>
    </row>
    <row r="3">
      <c r="A3" s="3" t="inlineStr">
        <is>
          <t>Investments Debt And Equity Securities [Abstract]</t>
        </is>
      </c>
    </row>
    <row r="4">
      <c r="A4" s="4" t="inlineStr">
        <is>
          <t>Summary of Available-for-Sale Securities Recorded In Cash and Cash Equivalents or Marketable Securities</t>
        </is>
      </c>
      <c r="B4" s="4" t="inlineStr">
        <is>
          <t>The following table summarizes available-for-sale securities recorded in cash and cash equivalents or marketable securities as of September 30, 2021:
September 30, 2021
Amortized cost
Gross Unrealized Gains
Gross Unrealized Loss
Fair Value
Money market funds
$
6,726,462
$
—
$
—
$
6,726,462
Corporate debt securities
23,683,402
381
(33,186
)
23,650,597
Municipal debt securities
43,039,326
4,618
(30,370
)
43,013,574
Total
$
73,449,190
$
4,999
$
(63,556
)
$
73,390,633</t>
        </is>
      </c>
    </row>
    <row r="5">
      <c r="A5" s="4" t="inlineStr">
        <is>
          <t>Summary of Classification of Available-for-Sale Securities</t>
        </is>
      </c>
      <c r="B5" s="4" t="inlineStr">
        <is>
          <t>The following table summarizes the classification of available-for-sale securities:
September 30, 2021
March 31, 2021
Cash and cash equivalents
$
6,726,462
$
—
Marketable securities
66,664,171
—
Total
$
73,390,633
$
—</t>
        </is>
      </c>
    </row>
    <row r="6">
      <c r="A6" s="4" t="inlineStr">
        <is>
          <t>Summary of Available-for-Sale Securities By Contractual Maturity</t>
        </is>
      </c>
      <c r="B6" s="4" t="inlineStr">
        <is>
          <t>The following table summarizes our portfolio of available-for-sale securities by contractual maturity:
Less than 12 months
12 months or Longer
Total
Fair Value
Net Unrealized Losses
Fair Value
Net Unrealized Losses
Fair Value
Net Unrealized Losses
Money market funds
$
6,726,462
$
—
$
—
$
—
$
6,726,462
$
—
Corporate debt securities
16,267,439
(18,012
)
7,383,158
(14,793
)
23,650,597
(32,805
)
Municipal debt securities
30,027,345
(9,837
)
12,986,229
(15,915
)
43,013,574
(25,752
)
Total
$
53,021,246
$
(27,849
)
$
20,369,387
$
(30,708
)
$
73,390,633
$
(58,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Sep. 30, 2021</t>
        </is>
      </c>
    </row>
    <row r="3">
      <c r="A3" s="3" t="inlineStr">
        <is>
          <t>Equity [Abstract]</t>
        </is>
      </c>
    </row>
    <row r="4">
      <c r="A4" s="4" t="inlineStr">
        <is>
          <t>Schedule of Common Stock Warrant Activity</t>
        </is>
      </c>
      <c r="B4" s="4" t="inlineStr">
        <is>
          <t>The following summarizes the common stock warrant activity for the six months ended September 30, 2021:
Warrant Shares of Common Stock
Weighted Average Exercise Price
Outstanding at March 31, 2021
3,104,318
$
2.77
Granted
—
—
Exchanged
—
—
Outstanding at September 30, 2021
3,104,318
$
2.77</t>
        </is>
      </c>
    </row>
    <row r="5">
      <c r="A5" s="4" t="inlineStr">
        <is>
          <t>Schedule of Warrants to Purchase Common Stock Outstanding</t>
        </is>
      </c>
      <c r="B5" s="4" t="inlineStr">
        <is>
          <t>The Company has warrants to purchase its common stock outstanding as of September 30, 2021, as follows:
Issued
Classification
Warrants Outstanding
Exercise Price
Expiration
December 2015
Equity
446,500
$
5.00
December 2025
February 2016
Equity
461,384
$
5.00
February 2026
July 2016
Equity
29,767
$
5.00
June 2026
May 2020
Liability
2,166,667
$
1.80
Apri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Schedule of Future Minimum Lease Payments under Non-Cancellable Operating Lease Agreements</t>
        </is>
      </c>
      <c r="B4" s="4" t="inlineStr">
        <is>
          <t>As of September 30, 2021, the future minimum lease payments under non-cancellable operating lease agreements for which the Company has recognized operating lease ROU assets and lease liabilities were as follows:
September 30, 2021
Fiscal year 2022
$
19,620
Fiscal year 2023
43,164
Total remaining lease payments
62,784
Less: present value adjustment
(4,634
)
Total operating lease liabilities
58,150
Less: current portion
(38,883
)
Operating lease liabilities, net of current portion
$
19,2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Mar. 31, 2021</t>
        </is>
      </c>
    </row>
    <row r="2">
      <c r="A2" s="4" t="inlineStr">
        <is>
          <t>Preferred stock, par value (in dollars per share)</t>
        </is>
      </c>
      <c r="B2" s="7" t="n">
        <v>0.0001</v>
      </c>
      <c r="C2" s="7" t="n">
        <v>0.0001</v>
      </c>
    </row>
    <row r="3">
      <c r="A3" s="4" t="inlineStr">
        <is>
          <t>Preferred stock, authorized</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7" t="n">
        <v>0.0001</v>
      </c>
      <c r="C6" s="7" t="n">
        <v>0.0001</v>
      </c>
    </row>
    <row r="7">
      <c r="A7" s="4" t="inlineStr">
        <is>
          <t>Common stock, authorized</t>
        </is>
      </c>
      <c r="B7" s="5" t="n">
        <v>300000000</v>
      </c>
      <c r="C7" s="5" t="n">
        <v>300000000</v>
      </c>
    </row>
    <row r="8">
      <c r="A8" s="4" t="inlineStr">
        <is>
          <t>Common stock, issued</t>
        </is>
      </c>
      <c r="B8" s="5" t="n">
        <v>172206894</v>
      </c>
      <c r="C8" s="5" t="n">
        <v>172200644</v>
      </c>
    </row>
    <row r="9">
      <c r="A9" s="4" t="inlineStr">
        <is>
          <t>Common stock, outstanding</t>
        </is>
      </c>
      <c r="B9" s="5" t="n">
        <v>172206894</v>
      </c>
      <c r="C9" s="5" t="n">
        <v>172200644</v>
      </c>
    </row>
    <row r="10">
      <c r="A10" s="4" t="inlineStr">
        <is>
          <t>Drinker, Biddle &amp; Reath LLP ("DBR") [Member]</t>
        </is>
      </c>
    </row>
    <row r="11">
      <c r="A11" s="4" t="inlineStr">
        <is>
          <t>Related party accounts payable</t>
        </is>
      </c>
      <c r="B11" s="6" t="n">
        <v>68000</v>
      </c>
      <c r="C11" s="6" t="n">
        <v>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Sep. 30, 2021</t>
        </is>
      </c>
    </row>
    <row r="3">
      <c r="A3" s="3" t="inlineStr">
        <is>
          <t>Disclosure Of Compensation Related Costs Sharebased Payments [Abstract]</t>
        </is>
      </c>
    </row>
    <row r="4">
      <c r="A4" s="4" t="inlineStr">
        <is>
          <t>Schedule of Stock based compensation expense</t>
        </is>
      </c>
      <c r="B4" s="4" t="inlineStr">
        <is>
          <t>Stock based compensation expense was recognized as follows:
Three Months Ended September 30,
Six Months Ended September 30,
2021
2020
2021
2020
General and administrative
$
480,000
$
538,000
$
951,000
$
1,100,000
Research and development
136,000
346,000
309,000
853,000
Total
$
616,000
$
884,000
$
1,260,000
$
1,953,000</t>
        </is>
      </c>
    </row>
    <row r="5">
      <c r="A5" s="4" t="inlineStr">
        <is>
          <t>Schedule of Assumptions Utilized to Estimate the Fair Value of Stock Options Granted</t>
        </is>
      </c>
      <c r="B5" s="4" t="inlineStr">
        <is>
          <t>The weighted average assumptions used to determine such values are presented in the following table:
September 30, 2021
September 30, 2020
Risk free interest rate
0.28% - 1.01%
0.17% - 0.40%
Expected volatility
97.11% - 105.37%
88.02% - 101.67%
Expected term (in years)
2.7 - 6.1
2.8 - 6.1
Dividend yield
0
%
0
%</t>
        </is>
      </c>
    </row>
    <row r="6">
      <c r="A6" s="4" t="inlineStr">
        <is>
          <t>Schedule of Stock Options</t>
        </is>
      </c>
      <c r="B6" s="4" t="inlineStr">
        <is>
          <t>The following is a summary of the status of the Company’s stock options for the six months ended September 30, 2021:
Number of Options
Weighted Average Exercise Price
Outstanding at March 31, 2021
12,588,068
$
2.92
Granted
3,569,500
$
1.38
Cancelled/Forfeited
(1,453,870
)
$
4.34
Exercised
(6,250
)
$
0.99
Outstanding at September 30, 2021
14,697,448
$
2.40
Options exercisable at September 30, 2021
8,404,207
$
3.23</t>
        </is>
      </c>
    </row>
    <row r="7">
      <c r="A7" s="4" t="inlineStr">
        <is>
          <t>Schedule of Stock Option by Exercise Price Range</t>
        </is>
      </c>
      <c r="B7" s="4" t="inlineStr">
        <is>
          <t>Stock Options Outstanding
Stock Options Vested
Range of Exercise Price
Number Outstanding at September 30, 2021
Weighted Average Exercise Price
Weighted Average Remaining Life (Years)
Aggregate Intrinsic Value
Number Vested at September 30, 2021
Weighted Average Exercise Price
Aggregate Intrinsic Value
$0.95 - $8.75
14,697,448
$
2.40
7.5
$
4,595
8,404,207
$
3.23
$
2,8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Nature of Business - Additional Information (Detail) - USD ($)</t>
        </is>
      </c>
      <c r="B1" s="2" t="inlineStr">
        <is>
          <t>Feb. 08, 2021</t>
        </is>
      </c>
      <c r="C1" s="2" t="inlineStr">
        <is>
          <t>Jan. 07, 2020</t>
        </is>
      </c>
      <c r="D1" s="2" t="inlineStr">
        <is>
          <t>Sep. 30, 2021</t>
        </is>
      </c>
      <c r="E1" s="2" t="inlineStr">
        <is>
          <t>Jun. 30, 2021</t>
        </is>
      </c>
      <c r="F1" s="2" t="inlineStr">
        <is>
          <t>Sep. 30, 2020</t>
        </is>
      </c>
      <c r="G1" s="2" t="inlineStr">
        <is>
          <t>Jun. 30, 2020</t>
        </is>
      </c>
      <c r="H1" s="2" t="inlineStr">
        <is>
          <t>Sep. 30, 2021</t>
        </is>
      </c>
      <c r="I1" s="2" t="inlineStr">
        <is>
          <t>Sep. 30, 2020</t>
        </is>
      </c>
      <c r="J1" s="2" t="inlineStr">
        <is>
          <t>Oct. 18, 2019</t>
        </is>
      </c>
    </row>
    <row r="2">
      <c r="A2" s="3" t="inlineStr">
        <is>
          <t>Nature Of Business [Line Items]</t>
        </is>
      </c>
    </row>
    <row r="3">
      <c r="A3" s="4" t="inlineStr">
        <is>
          <t>Estimated close out trial costs</t>
        </is>
      </c>
      <c r="H3" s="6" t="n">
        <v>843000</v>
      </c>
    </row>
    <row r="4">
      <c r="A4" s="4" t="inlineStr">
        <is>
          <t>Close out trial costs expected to be incurred over next nine months</t>
        </is>
      </c>
      <c r="D4" s="6" t="n">
        <v>1200000</v>
      </c>
      <c r="H4" s="5" t="n">
        <v>1200000</v>
      </c>
    </row>
    <row r="5">
      <c r="A5" s="4" t="inlineStr">
        <is>
          <t>Net cash used in operating activities</t>
        </is>
      </c>
      <c r="H5" s="5" t="n">
        <v>-10280351</v>
      </c>
      <c r="I5" s="6" t="n">
        <v>-12764099</v>
      </c>
    </row>
    <row r="6">
      <c r="A6" s="4" t="inlineStr">
        <is>
          <t>Net loss</t>
        </is>
      </c>
      <c r="D6" s="5" t="n">
        <v>-5564710</v>
      </c>
      <c r="E6" s="6" t="n">
        <v>-5929163</v>
      </c>
      <c r="F6" s="6" t="n">
        <v>-6850534</v>
      </c>
      <c r="G6" s="6" t="n">
        <v>-8825815</v>
      </c>
      <c r="H6" s="5" t="n">
        <v>-11493873</v>
      </c>
      <c r="I6" s="5" t="n">
        <v>-15676349</v>
      </c>
    </row>
    <row r="7">
      <c r="A7" s="4" t="inlineStr">
        <is>
          <t>Non-cash equity compensation</t>
        </is>
      </c>
      <c r="H7" s="5" t="n">
        <v>1259892</v>
      </c>
      <c r="I7" s="5" t="n">
        <v>1952625</v>
      </c>
    </row>
    <row r="8">
      <c r="A8" s="4" t="inlineStr">
        <is>
          <t>Working capital</t>
        </is>
      </c>
      <c r="D8" s="5" t="n">
        <v>72600000</v>
      </c>
      <c r="H8" s="5" t="n">
        <v>72600000</v>
      </c>
    </row>
    <row r="9">
      <c r="A9" s="4" t="inlineStr">
        <is>
          <t>Net amortization expense of premiums and discounts on marketable securities</t>
        </is>
      </c>
      <c r="H9" s="5" t="n">
        <v>-722493</v>
      </c>
    </row>
    <row r="10">
      <c r="A10" s="4" t="inlineStr">
        <is>
          <t>Non-cash expenses related to change in fair value of warrant liability</t>
        </is>
      </c>
      <c r="D10" s="5" t="n">
        <v>-344166</v>
      </c>
      <c r="F10" s="6" t="n">
        <v>-489572</v>
      </c>
      <c r="H10" s="6" t="n">
        <v>-1069309</v>
      </c>
      <c r="I10" s="6" t="n">
        <v>2773699</v>
      </c>
    </row>
    <row r="11">
      <c r="A11" s="4" t="inlineStr">
        <is>
          <t>Registered Direct Offering [Member]</t>
        </is>
      </c>
    </row>
    <row r="12">
      <c r="A12" s="3" t="inlineStr">
        <is>
          <t>Nature Of Business [Line Items]</t>
        </is>
      </c>
    </row>
    <row r="13">
      <c r="A13" s="4" t="inlineStr">
        <is>
          <t>Proceeds from issuance of common stock</t>
        </is>
      </c>
      <c r="B13" s="6" t="n">
        <v>100000000</v>
      </c>
    </row>
    <row r="14">
      <c r="A14" s="4" t="inlineStr">
        <is>
          <t>Related cost offset the proceeds</t>
        </is>
      </c>
      <c r="B14" s="6" t="n">
        <v>6200000</v>
      </c>
    </row>
    <row r="15">
      <c r="A15" s="4" t="inlineStr">
        <is>
          <t>Securities Purchase Agreement [Member] | Eagle Pharmaceuticals, Inc [Member]</t>
        </is>
      </c>
    </row>
    <row r="16">
      <c r="A16" s="3" t="inlineStr">
        <is>
          <t>Nature Of Business [Line Items]</t>
        </is>
      </c>
    </row>
    <row r="17">
      <c r="A17" s="4" t="inlineStr">
        <is>
          <t>Share price (in dollars per share)</t>
        </is>
      </c>
      <c r="C17" s="6" t="n">
        <v>2</v>
      </c>
    </row>
    <row r="18">
      <c r="A18" s="4" t="inlineStr">
        <is>
          <t>Sale Agreement [Member] | Jefferies [Member]</t>
        </is>
      </c>
    </row>
    <row r="19">
      <c r="A19" s="3" t="inlineStr">
        <is>
          <t>Nature Of Business [Line Items]</t>
        </is>
      </c>
    </row>
    <row r="20">
      <c r="A20" s="4" t="inlineStr">
        <is>
          <t>Number of shares issued upon new issue</t>
        </is>
      </c>
      <c r="H20" s="5" t="n">
        <v>0</v>
      </c>
      <c r="I20" s="5" t="n">
        <v>4453939</v>
      </c>
    </row>
    <row r="21">
      <c r="A21" s="4" t="inlineStr">
        <is>
          <t>Proceeds from issuance of common stock</t>
        </is>
      </c>
      <c r="I21" s="6" t="n">
        <v>6100000</v>
      </c>
    </row>
    <row r="22">
      <c r="A22" s="4" t="inlineStr">
        <is>
          <t>Related cost offset the proceeds</t>
        </is>
      </c>
      <c r="I22" s="5" t="n">
        <v>300000</v>
      </c>
    </row>
    <row r="23">
      <c r="A23" s="4" t="inlineStr">
        <is>
          <t>Offering expense</t>
        </is>
      </c>
      <c r="I23" s="6" t="n">
        <v>300000</v>
      </c>
    </row>
    <row r="24">
      <c r="A24" s="4" t="inlineStr">
        <is>
          <t>Available for offering</t>
        </is>
      </c>
      <c r="D24" s="6" t="n">
        <v>22200000</v>
      </c>
      <c r="H24" s="6" t="n">
        <v>22200000</v>
      </c>
    </row>
    <row r="25">
      <c r="A25" s="4" t="inlineStr">
        <is>
          <t>Sale Agreement [Member] | Jefferies [Member] | Maximum [Member]</t>
        </is>
      </c>
    </row>
    <row r="26">
      <c r="A26" s="3" t="inlineStr">
        <is>
          <t>Nature Of Business [Line Items]</t>
        </is>
      </c>
    </row>
    <row r="27">
      <c r="A27" s="4" t="inlineStr">
        <is>
          <t>Aggregate offering</t>
        </is>
      </c>
      <c r="J27" s="6" t="n">
        <v>30000000</v>
      </c>
    </row>
    <row r="28">
      <c r="A28" s="4" t="inlineStr">
        <is>
          <t>Common Stock [Member] | Registered Direct Offering [Member]</t>
        </is>
      </c>
    </row>
    <row r="29">
      <c r="A29" s="3" t="inlineStr">
        <is>
          <t>Nature Of Business [Line Items]</t>
        </is>
      </c>
    </row>
    <row r="30">
      <c r="A30" s="4" t="inlineStr">
        <is>
          <t>Number of shares issued upon new issue</t>
        </is>
      </c>
      <c r="B30" s="5" t="n">
        <v>40000000</v>
      </c>
    </row>
    <row r="31">
      <c r="A31" s="4" t="inlineStr">
        <is>
          <t>Share price (in dollars per share)</t>
        </is>
      </c>
      <c r="B31" s="8" t="n">
        <v>2.5</v>
      </c>
    </row>
    <row r="32">
      <c r="A32" s="4" t="inlineStr">
        <is>
          <t>Common Stock [Member] | Securities Purchase Agreement [Member] | Eagle Pharmaceuticals, Inc [Member]</t>
        </is>
      </c>
    </row>
    <row r="33">
      <c r="A33" s="3" t="inlineStr">
        <is>
          <t>Nature Of Business [Line Items]</t>
        </is>
      </c>
    </row>
    <row r="34">
      <c r="A34" s="4" t="inlineStr">
        <is>
          <t>Number of shares issued upon new issue</t>
        </is>
      </c>
      <c r="C34" s="5" t="n">
        <v>10000000</v>
      </c>
    </row>
    <row r="35">
      <c r="A35" s="4" t="inlineStr">
        <is>
          <t>Share price (in dollars per share)</t>
        </is>
      </c>
      <c r="C35" s="6" t="n">
        <v>2</v>
      </c>
    </row>
    <row r="36">
      <c r="A36" s="4" t="inlineStr">
        <is>
          <t>Proceeds from issuance of common stock</t>
        </is>
      </c>
      <c r="C36" s="6" t="n">
        <v>2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Additional Information (Detail)</t>
        </is>
      </c>
      <c r="B1" s="2" t="inlineStr">
        <is>
          <t>Sep. 30, 2021</t>
        </is>
      </c>
    </row>
    <row r="2">
      <c r="A2" s="4" t="inlineStr">
        <is>
          <t>Accounting Standards Update 2019-12 [Member]</t>
        </is>
      </c>
    </row>
    <row r="3">
      <c r="A3" s="3" t="inlineStr">
        <is>
          <t>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Apr. 1,
		2021</t>
        </is>
      </c>
    </row>
    <row r="6">
      <c r="A6" s="4" t="inlineStr">
        <is>
          <t>Change in accounting principle, accounting standards update, immaterial effect</t>
        </is>
      </c>
      <c r="B6" s="4" t="inlineStr">
        <is>
          <t>true</t>
        </is>
      </c>
    </row>
    <row r="7">
      <c r="A7" s="4" t="inlineStr">
        <is>
          <t>Accounting Standards Update 2016-13 [Member]</t>
        </is>
      </c>
    </row>
    <row r="8">
      <c r="A8" s="3" t="inlineStr">
        <is>
          <t>Significant Accounting Policies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Apr. 1,
		2021</t>
        </is>
      </c>
    </row>
    <row r="11">
      <c r="A11" s="4" t="inlineStr">
        <is>
          <t>Change in accounting principle, accounting standards update, immaterial effect</t>
        </is>
      </c>
      <c r="B11" s="4" t="inlineStr">
        <is>
          <t>true</t>
        </is>
      </c>
    </row>
    <row r="12">
      <c r="A12" s="4" t="inlineStr">
        <is>
          <t>Accounting Standards Update 2020-06 [Member]</t>
        </is>
      </c>
    </row>
    <row r="13">
      <c r="A13" s="3" t="inlineStr">
        <is>
          <t>Significant Accounting Policies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Apr. 1,
		2021</t>
        </is>
      </c>
    </row>
    <row r="16">
      <c r="A16" s="4" t="inlineStr">
        <is>
          <t>Change in accounting principle, accounting standards update, immaterial effect</t>
        </is>
      </c>
      <c r="B16"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Schedule of Basic and Diluted Net Loss Per Share (Detail) - USD ($)</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Basic and diluted net loss per common share calculation:</t>
        </is>
      </c>
    </row>
    <row r="4">
      <c r="A4" s="4" t="inlineStr">
        <is>
          <t>Net loss</t>
        </is>
      </c>
      <c r="B4" s="6" t="n">
        <v>-5564710</v>
      </c>
      <c r="C4" s="6" t="n">
        <v>-5929163</v>
      </c>
      <c r="D4" s="6" t="n">
        <v>-6850534</v>
      </c>
      <c r="E4" s="6" t="n">
        <v>-8825815</v>
      </c>
      <c r="F4" s="6" t="n">
        <v>-11493873</v>
      </c>
      <c r="G4" s="6" t="n">
        <v>-15676349</v>
      </c>
    </row>
    <row r="5">
      <c r="A5" s="4" t="inlineStr">
        <is>
          <t>Weighted average common shares outstanding — basic and diluted:</t>
        </is>
      </c>
      <c r="B5" s="5" t="n">
        <v>172206894</v>
      </c>
      <c r="D5" s="5" t="n">
        <v>128046895</v>
      </c>
      <c r="F5" s="5" t="n">
        <v>172206177</v>
      </c>
      <c r="G5" s="5" t="n">
        <v>126323921</v>
      </c>
    </row>
    <row r="6">
      <c r="A6" s="4" t="inlineStr">
        <is>
          <t>Net loss per share of common stock — basic and diluted</t>
        </is>
      </c>
      <c r="B6" s="8" t="n">
        <v>-0.03</v>
      </c>
      <c r="D6" s="8" t="n">
        <v>-0.05</v>
      </c>
      <c r="F6" s="8" t="n">
        <v>-0.07000000000000001</v>
      </c>
      <c r="G6" s="8" t="n">
        <v>-0.1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Outstanding (Detail) - shares</t>
        </is>
      </c>
      <c r="B1" s="2" t="inlineStr">
        <is>
          <t>6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17801766</v>
      </c>
      <c r="C4" s="5" t="n">
        <v>17682050</v>
      </c>
    </row>
    <row r="5">
      <c r="A5" s="4" t="inlineStr">
        <is>
          <t>Stock Options [Member]</t>
        </is>
      </c>
    </row>
    <row r="6">
      <c r="A6" s="3" t="inlineStr">
        <is>
          <t>Antidilutive Securities Excluded From Computation Of Earnings Per Share [Line Items]</t>
        </is>
      </c>
    </row>
    <row r="7">
      <c r="A7" s="4" t="inlineStr">
        <is>
          <t>Total</t>
        </is>
      </c>
      <c r="B7" s="5" t="n">
        <v>14697448</v>
      </c>
      <c r="C7" s="5" t="n">
        <v>14577732</v>
      </c>
    </row>
    <row r="8">
      <c r="A8" s="4" t="inlineStr">
        <is>
          <t>Warrant [Member]</t>
        </is>
      </c>
    </row>
    <row r="9">
      <c r="A9" s="3" t="inlineStr">
        <is>
          <t>Antidilutive Securities Excluded From Computation Of Earnings Per Share [Line Items]</t>
        </is>
      </c>
    </row>
    <row r="10">
      <c r="A10" s="4" t="inlineStr">
        <is>
          <t>Total</t>
        </is>
      </c>
      <c r="B10" s="5" t="n">
        <v>3104318</v>
      </c>
      <c r="C10" s="5" t="n">
        <v>31043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t>
        </is>
      </c>
      <c r="B1" s="2" t="inlineStr">
        <is>
          <t>Sep. 30, 2021</t>
        </is>
      </c>
      <c r="C1" s="2" t="inlineStr">
        <is>
          <t>Mar. 31, 2021</t>
        </is>
      </c>
    </row>
    <row r="2">
      <c r="A2" s="3" t="inlineStr">
        <is>
          <t>Payables And Accruals [Abstract]</t>
        </is>
      </c>
    </row>
    <row r="3">
      <c r="A3" s="4" t="inlineStr">
        <is>
          <t>Legal</t>
        </is>
      </c>
      <c r="B3" s="6" t="n">
        <v>147596</v>
      </c>
      <c r="C3" s="6" t="n">
        <v>454139</v>
      </c>
    </row>
    <row r="4">
      <c r="A4" s="4" t="inlineStr">
        <is>
          <t>Consultant and professional services</t>
        </is>
      </c>
      <c r="B4" s="5" t="n">
        <v>65679</v>
      </c>
      <c r="C4" s="5" t="n">
        <v>176957</v>
      </c>
    </row>
    <row r="5">
      <c r="A5" s="4" t="inlineStr">
        <is>
          <t>Accounting and auditing</t>
        </is>
      </c>
      <c r="B5" s="5" t="n">
        <v>2822</v>
      </c>
      <c r="C5" s="5" t="n">
        <v>55349</v>
      </c>
    </row>
    <row r="6">
      <c r="A6" s="4" t="inlineStr">
        <is>
          <t>Research and development</t>
        </is>
      </c>
      <c r="B6" s="5" t="n">
        <v>2662905</v>
      </c>
      <c r="C6" s="5" t="n">
        <v>2657202</v>
      </c>
    </row>
    <row r="7">
      <c r="A7" s="4" t="inlineStr">
        <is>
          <t>Board of Directors and Scientific Advisory Board Compensation</t>
        </is>
      </c>
      <c r="B7" s="5" t="n">
        <v>429281</v>
      </c>
      <c r="C7" s="5" t="n">
        <v>435594</v>
      </c>
    </row>
    <row r="8">
      <c r="A8" s="4" t="inlineStr">
        <is>
          <t>Other</t>
        </is>
      </c>
      <c r="B8" s="5" t="n">
        <v>30848</v>
      </c>
      <c r="C8" s="5" t="n">
        <v>63149</v>
      </c>
    </row>
    <row r="9">
      <c r="A9" s="4" t="inlineStr">
        <is>
          <t>Total</t>
        </is>
      </c>
      <c r="B9" s="6" t="n">
        <v>3339131</v>
      </c>
      <c r="C9" s="6" t="n">
        <v>38423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29" customWidth="1" min="3" max="3"/>
    <col width="21" customWidth="1" min="4" max="4"/>
    <col width="21" customWidth="1" min="5" max="5"/>
  </cols>
  <sheetData>
    <row r="1">
      <c r="A1" s="1" t="inlineStr">
        <is>
          <t>Severance Payable - Additional Information (Detail) $ in Millions</t>
        </is>
      </c>
      <c r="B1" s="2" t="inlineStr">
        <is>
          <t>Mar. 15, 2019</t>
        </is>
      </c>
      <c r="C1" s="2" t="inlineStr">
        <is>
          <t>Sep. 30, 2021USD ($)Employee</t>
        </is>
      </c>
      <c r="D1" s="2" t="inlineStr">
        <is>
          <t>Mar. 31, 2019USD ($)</t>
        </is>
      </c>
      <c r="E1" s="2" t="inlineStr">
        <is>
          <t>Mar. 31, 2021USD ($)</t>
        </is>
      </c>
    </row>
    <row r="2">
      <c r="A2" s="3" t="inlineStr">
        <is>
          <t>Severance Payable [Line Items]</t>
        </is>
      </c>
    </row>
    <row r="3">
      <c r="A3" s="4" t="inlineStr">
        <is>
          <t>Number of employees entered into separation and general agreement | Employee</t>
        </is>
      </c>
      <c r="C3" s="5" t="n">
        <v>2</v>
      </c>
    </row>
    <row r="4">
      <c r="A4" s="4" t="inlineStr">
        <is>
          <t>Salary continuance term</t>
        </is>
      </c>
      <c r="B4" s="4" t="inlineStr">
        <is>
          <t>5 years</t>
        </is>
      </c>
    </row>
    <row r="5">
      <c r="A5" s="4" t="inlineStr">
        <is>
          <t>Reimbursement of health benefits term</t>
        </is>
      </c>
      <c r="B5" s="4" t="inlineStr">
        <is>
          <t>3 years</t>
        </is>
      </c>
    </row>
    <row r="6">
      <c r="A6" s="4" t="inlineStr">
        <is>
          <t>Severance expense</t>
        </is>
      </c>
      <c r="D6" s="9" t="n">
        <v>2.5</v>
      </c>
    </row>
    <row r="7">
      <c r="A7" s="4" t="inlineStr">
        <is>
          <t>Discount rate</t>
        </is>
      </c>
      <c r="D7" s="4" t="inlineStr">
        <is>
          <t>6.00%</t>
        </is>
      </c>
    </row>
    <row r="8">
      <c r="A8" s="4" t="inlineStr">
        <is>
          <t>Stock option modification expense</t>
        </is>
      </c>
      <c r="D8" s="9" t="n">
        <v>0.4</v>
      </c>
    </row>
    <row r="9">
      <c r="A9" s="4" t="inlineStr">
        <is>
          <t>Severance liability</t>
        </is>
      </c>
      <c r="C9" s="9" t="n">
        <v>1.3</v>
      </c>
      <c r="E9" s="9" t="n">
        <v>1.6</v>
      </c>
    </row>
    <row r="10">
      <c r="A10" s="4" t="inlineStr">
        <is>
          <t>Minimum [Member]</t>
        </is>
      </c>
    </row>
    <row r="11">
      <c r="A11" s="3" t="inlineStr">
        <is>
          <t>Severance Payable [Line Items]</t>
        </is>
      </c>
    </row>
    <row r="12">
      <c r="A12" s="4" t="inlineStr">
        <is>
          <t>Post-termination exercise period</t>
        </is>
      </c>
      <c r="B12" s="4" t="inlineStr">
        <is>
          <t>3 months</t>
        </is>
      </c>
    </row>
    <row r="13">
      <c r="A13" s="4" t="inlineStr">
        <is>
          <t>Maximum [Member]</t>
        </is>
      </c>
    </row>
    <row r="14">
      <c r="A14" s="3" t="inlineStr">
        <is>
          <t>Severance Payable [Line Items]</t>
        </is>
      </c>
    </row>
    <row r="15">
      <c r="A15" s="4" t="inlineStr">
        <is>
          <t>Post-termination exercise period</t>
        </is>
      </c>
      <c r="B15"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t>
        </is>
      </c>
      <c r="B1" s="2" t="inlineStr">
        <is>
          <t>Sep. 30, 2021</t>
        </is>
      </c>
      <c r="C1" s="2" t="inlineStr">
        <is>
          <t>Mar. 31, 2021</t>
        </is>
      </c>
    </row>
    <row r="2">
      <c r="A2" s="3" t="inlineStr">
        <is>
          <t>Fair Value Assets And Liabilities Measured On Recurring And Nonrecurring Basis [Line Items]</t>
        </is>
      </c>
    </row>
    <row r="3">
      <c r="A3" s="4" t="inlineStr">
        <is>
          <t>Cash equivalents</t>
        </is>
      </c>
      <c r="B3" s="6" t="n">
        <v>6726462</v>
      </c>
    </row>
    <row r="4">
      <c r="A4" s="4" t="inlineStr">
        <is>
          <t>Marketable securities</t>
        </is>
      </c>
      <c r="B4" s="5" t="n">
        <v>46294783</v>
      </c>
    </row>
    <row r="5">
      <c r="A5" s="4" t="inlineStr">
        <is>
          <t>Marketable securities</t>
        </is>
      </c>
      <c r="B5" s="5" t="n">
        <v>20369388</v>
      </c>
    </row>
    <row r="6">
      <c r="A6" s="4" t="inlineStr">
        <is>
          <t>Fair Value, Measurements, Recurring [Member]</t>
        </is>
      </c>
    </row>
    <row r="7">
      <c r="A7" s="3" t="inlineStr">
        <is>
          <t>Fair Value Assets And Liabilities Measured On Recurring And Nonrecurring Basis [Line Items]</t>
        </is>
      </c>
    </row>
    <row r="8">
      <c r="A8" s="4" t="inlineStr">
        <is>
          <t>Financial assets</t>
        </is>
      </c>
      <c r="B8" s="5" t="n">
        <v>73390633</v>
      </c>
    </row>
    <row r="9">
      <c r="A9" s="4" t="inlineStr">
        <is>
          <t>Warrant liability</t>
        </is>
      </c>
      <c r="B9" s="5" t="n">
        <v>862612</v>
      </c>
      <c r="C9" s="6" t="n">
        <v>1931921</v>
      </c>
    </row>
    <row r="10">
      <c r="A10" s="4" t="inlineStr">
        <is>
          <t>Fair Value, Measurements, Recurring [Member] | Corporate Debt Securities [Member]</t>
        </is>
      </c>
    </row>
    <row r="11">
      <c r="A11" s="3" t="inlineStr">
        <is>
          <t>Fair Value Assets And Liabilities Measured On Recurring And Nonrecurring Basis [Line Items]</t>
        </is>
      </c>
    </row>
    <row r="12">
      <c r="A12" s="4" t="inlineStr">
        <is>
          <t>Marketable securities</t>
        </is>
      </c>
      <c r="B12" s="5" t="n">
        <v>16267438</v>
      </c>
    </row>
    <row r="13">
      <c r="A13" s="4" t="inlineStr">
        <is>
          <t>Marketable securities</t>
        </is>
      </c>
      <c r="B13" s="5" t="n">
        <v>7383159</v>
      </c>
    </row>
    <row r="14">
      <c r="A14" s="4" t="inlineStr">
        <is>
          <t>Fair Value, Measurements, Recurring [Member] | Municipal Debt Securities [Member]</t>
        </is>
      </c>
    </row>
    <row r="15">
      <c r="A15" s="3" t="inlineStr">
        <is>
          <t>Fair Value Assets And Liabilities Measured On Recurring And Nonrecurring Basis [Line Items]</t>
        </is>
      </c>
    </row>
    <row r="16">
      <c r="A16" s="4" t="inlineStr">
        <is>
          <t>Marketable securities</t>
        </is>
      </c>
      <c r="B16" s="5" t="n">
        <v>30027345</v>
      </c>
    </row>
    <row r="17">
      <c r="A17" s="4" t="inlineStr">
        <is>
          <t>Marketable securities</t>
        </is>
      </c>
      <c r="B17" s="5" t="n">
        <v>12986229</v>
      </c>
    </row>
    <row r="18">
      <c r="A18" s="4" t="inlineStr">
        <is>
          <t>Fair Value, Measurements, Recurring [Member] | Money Market Funds [Member]</t>
        </is>
      </c>
    </row>
    <row r="19">
      <c r="A19" s="3" t="inlineStr">
        <is>
          <t>Fair Value Assets And Liabilities Measured On Recurring And Nonrecurring Basis [Line Items]</t>
        </is>
      </c>
    </row>
    <row r="20">
      <c r="A20" s="4" t="inlineStr">
        <is>
          <t>Cash equivalents</t>
        </is>
      </c>
      <c r="B20" s="5" t="n">
        <v>6726462</v>
      </c>
    </row>
    <row r="21">
      <c r="A21" s="4" t="inlineStr">
        <is>
          <t>Fair Value, Measurements, Recurring [Member] | Level 1 [Member]</t>
        </is>
      </c>
    </row>
    <row r="22">
      <c r="A22" s="3" t="inlineStr">
        <is>
          <t>Fair Value Assets And Liabilities Measured On Recurring And Nonrecurring Basis [Line Items]</t>
        </is>
      </c>
    </row>
    <row r="23">
      <c r="A23" s="4" t="inlineStr">
        <is>
          <t>Financial assets</t>
        </is>
      </c>
      <c r="B23" s="5" t="n">
        <v>6726462</v>
      </c>
    </row>
    <row r="24">
      <c r="A24" s="4" t="inlineStr">
        <is>
          <t>Fair Value, Measurements, Recurring [Member] | Level 1 [Member] | Money Market Funds [Member]</t>
        </is>
      </c>
    </row>
    <row r="25">
      <c r="A25" s="3" t="inlineStr">
        <is>
          <t>Fair Value Assets And Liabilities Measured On Recurring And Nonrecurring Basis [Line Items]</t>
        </is>
      </c>
    </row>
    <row r="26">
      <c r="A26" s="4" t="inlineStr">
        <is>
          <t>Cash equivalents</t>
        </is>
      </c>
      <c r="B26" s="5" t="n">
        <v>6726462</v>
      </c>
    </row>
    <row r="27">
      <c r="A27" s="4" t="inlineStr">
        <is>
          <t>Fair Value, Measurements, Recurring [Member] | Level 2 [Member]</t>
        </is>
      </c>
    </row>
    <row r="28">
      <c r="A28" s="3" t="inlineStr">
        <is>
          <t>Fair Value Assets And Liabilities Measured On Recurring And Nonrecurring Basis [Line Items]</t>
        </is>
      </c>
    </row>
    <row r="29">
      <c r="A29" s="4" t="inlineStr">
        <is>
          <t>Financial assets</t>
        </is>
      </c>
      <c r="B29" s="5" t="n">
        <v>66664171</v>
      </c>
    </row>
    <row r="30">
      <c r="A30" s="4" t="inlineStr">
        <is>
          <t>Fair Value, Measurements, Recurring [Member] | Level 2 [Member] | Corporate Debt Securities [Member]</t>
        </is>
      </c>
    </row>
    <row r="31">
      <c r="A31" s="3" t="inlineStr">
        <is>
          <t>Fair Value Assets And Liabilities Measured On Recurring And Nonrecurring Basis [Line Items]</t>
        </is>
      </c>
    </row>
    <row r="32">
      <c r="A32" s="4" t="inlineStr">
        <is>
          <t>Marketable securities</t>
        </is>
      </c>
      <c r="B32" s="5" t="n">
        <v>16267438</v>
      </c>
    </row>
    <row r="33">
      <c r="A33" s="4" t="inlineStr">
        <is>
          <t>Marketable securities</t>
        </is>
      </c>
      <c r="B33" s="5" t="n">
        <v>7383159</v>
      </c>
    </row>
    <row r="34">
      <c r="A34" s="4" t="inlineStr">
        <is>
          <t>Fair Value, Measurements, Recurring [Member] | Level 2 [Member] | Municipal Debt Securities [Member]</t>
        </is>
      </c>
    </row>
    <row r="35">
      <c r="A35" s="3" t="inlineStr">
        <is>
          <t>Fair Value Assets And Liabilities Measured On Recurring And Nonrecurring Basis [Line Items]</t>
        </is>
      </c>
    </row>
    <row r="36">
      <c r="A36" s="4" t="inlineStr">
        <is>
          <t>Marketable securities</t>
        </is>
      </c>
      <c r="B36" s="5" t="n">
        <v>30027345</v>
      </c>
    </row>
    <row r="37">
      <c r="A37" s="4" t="inlineStr">
        <is>
          <t>Marketable securities</t>
        </is>
      </c>
      <c r="B37" s="5" t="n">
        <v>12986229</v>
      </c>
    </row>
    <row r="38">
      <c r="A38" s="4" t="inlineStr">
        <is>
          <t>Fair Value, Measurements, Recurring [Member] | Level 3 [Member]</t>
        </is>
      </c>
    </row>
    <row r="39">
      <c r="A39" s="3" t="inlineStr">
        <is>
          <t>Fair Value Assets And Liabilities Measured On Recurring And Nonrecurring Basis [Line Items]</t>
        </is>
      </c>
    </row>
    <row r="40">
      <c r="A40" s="4" t="inlineStr">
        <is>
          <t>Warrant liability</t>
        </is>
      </c>
      <c r="B40" s="6" t="n">
        <v>862612</v>
      </c>
      <c r="C40" s="6" t="n">
        <v>19319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Fair Value of Financial Instruments - Schedule of Key Inputs and Assumption to Estimate the Fair Value of Warrant (Detail) - Warrant [Member] - Class Of Warrant Or Right Issued on May 2020 [Member]</t>
        </is>
      </c>
      <c r="B1" s="2" t="inlineStr">
        <is>
          <t>Sep. 30, 2021</t>
        </is>
      </c>
      <c r="C1" s="2" t="inlineStr">
        <is>
          <t>Mar. 31, 2021</t>
        </is>
      </c>
    </row>
    <row r="2">
      <c r="A2" s="4" t="inlineStr">
        <is>
          <t>Stock Price [Member]</t>
        </is>
      </c>
    </row>
    <row r="3">
      <c r="A3" s="3" t="inlineStr">
        <is>
          <t>Class Of Warrant Or Right [Line Items]</t>
        </is>
      </c>
    </row>
    <row r="4">
      <c r="A4" s="4" t="inlineStr">
        <is>
          <t>Fair value assumptions</t>
        </is>
      </c>
      <c r="B4" s="10" t="n">
        <v>0.0103</v>
      </c>
      <c r="C4" s="10" t="n">
        <v>0.0178</v>
      </c>
    </row>
    <row r="5">
      <c r="A5" s="4" t="inlineStr">
        <is>
          <t>Volatility [Member]</t>
        </is>
      </c>
    </row>
    <row r="6">
      <c r="A6" s="3" t="inlineStr">
        <is>
          <t>Class Of Warrant Or Right [Line Items]</t>
        </is>
      </c>
    </row>
    <row r="7">
      <c r="A7" s="4" t="inlineStr">
        <is>
          <t>Fair value assumptions</t>
        </is>
      </c>
      <c r="B7" s="11" t="n">
        <v>0.89</v>
      </c>
      <c r="C7" s="11" t="n">
        <v>0.78</v>
      </c>
    </row>
    <row r="8">
      <c r="A8" s="4" t="inlineStr">
        <is>
          <t>Remaining Term [Member]</t>
        </is>
      </c>
    </row>
    <row r="9">
      <c r="A9" s="3" t="inlineStr">
        <is>
          <t>Class Of Warrant Or Right [Line Items]</t>
        </is>
      </c>
    </row>
    <row r="10">
      <c r="A10" s="4" t="inlineStr">
        <is>
          <t>Fair value assumptions</t>
        </is>
      </c>
      <c r="B10" s="4" t="inlineStr">
        <is>
          <t>2 years 6 months 3 days</t>
        </is>
      </c>
      <c r="C10" s="4" t="inlineStr">
        <is>
          <t>3 years 3 days</t>
        </is>
      </c>
    </row>
    <row r="11">
      <c r="A11" s="4" t="inlineStr">
        <is>
          <t>Risk-free Interest Rate [Member]</t>
        </is>
      </c>
    </row>
    <row r="12">
      <c r="A12" s="3" t="inlineStr">
        <is>
          <t>Class Of Warrant Or Right [Line Items]</t>
        </is>
      </c>
    </row>
    <row r="13">
      <c r="A13" s="4" t="inlineStr">
        <is>
          <t>Fair value assumptions</t>
        </is>
      </c>
      <c r="B13" s="10" t="n">
        <v>0.0041</v>
      </c>
      <c r="C13" s="10" t="n">
        <v>0.0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Activity for Liabilities Measured at Fair Value using Level 3 Significant Unobservable Inputs (Detai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Change in fair value of warrant liability</t>
        </is>
      </c>
      <c r="B4" s="6" t="n">
        <v>-344166</v>
      </c>
      <c r="C4" s="6" t="n">
        <v>-489572</v>
      </c>
      <c r="D4" s="6" t="n">
        <v>-1069309</v>
      </c>
      <c r="E4" s="6" t="n">
        <v>2773699</v>
      </c>
    </row>
    <row r="5">
      <c r="A5" s="4" t="inlineStr">
        <is>
          <t>May 2020 Warrant Liability [Member] | Level 3 [Member]</t>
        </is>
      </c>
    </row>
    <row r="6">
      <c r="A6" s="3" t="inlineStr">
        <is>
          <t>Fair Value Assets And Liabilities Measured On Recurring And Nonrecurring Basis [Line Items]</t>
        </is>
      </c>
    </row>
    <row r="7">
      <c r="A7" s="4" t="inlineStr">
        <is>
          <t>Beginning balance, March 31, 2021</t>
        </is>
      </c>
      <c r="D7" s="5" t="n">
        <v>1931921</v>
      </c>
    </row>
    <row r="8">
      <c r="A8" s="4" t="inlineStr">
        <is>
          <t>Change in fair value of warrant liability</t>
        </is>
      </c>
      <c r="D8" s="5" t="n">
        <v>-1069309</v>
      </c>
    </row>
    <row r="9">
      <c r="A9" s="4" t="inlineStr">
        <is>
          <t>Ending balance, September 30, 2021</t>
        </is>
      </c>
      <c r="B9" s="6" t="n">
        <v>862612</v>
      </c>
      <c r="D9" s="6" t="n">
        <v>8626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Research and development</t>
        </is>
      </c>
      <c r="B6" s="5" t="n">
        <v>3495416</v>
      </c>
      <c r="C6" s="5" t="n">
        <v>4707448</v>
      </c>
      <c r="D6" s="5" t="n">
        <v>7679827</v>
      </c>
      <c r="E6" s="5" t="n">
        <v>9422743</v>
      </c>
    </row>
    <row r="7">
      <c r="A7" s="4" t="inlineStr">
        <is>
          <t>General and administrative (including $151,000, $138,000, $266,000 and $341,000 of related party legal expenses, respectively)</t>
        </is>
      </c>
      <c r="B7" s="5" t="n">
        <v>2433099</v>
      </c>
      <c r="C7" s="5" t="n">
        <v>2613689</v>
      </c>
      <c r="D7" s="5" t="n">
        <v>4901258</v>
      </c>
      <c r="E7" s="5" t="n">
        <v>5670761</v>
      </c>
    </row>
    <row r="8">
      <c r="A8" s="4" t="inlineStr">
        <is>
          <t>Total operating expenses</t>
        </is>
      </c>
      <c r="B8" s="5" t="n">
        <v>5928515</v>
      </c>
      <c r="C8" s="5" t="n">
        <v>7321137</v>
      </c>
      <c r="D8" s="5" t="n">
        <v>12581085</v>
      </c>
      <c r="E8" s="5" t="n">
        <v>15093504</v>
      </c>
    </row>
    <row r="9">
      <c r="A9" s="4" t="inlineStr">
        <is>
          <t>Loss from operations</t>
        </is>
      </c>
      <c r="B9" s="5" t="n">
        <v>-5928515</v>
      </c>
      <c r="C9" s="5" t="n">
        <v>-7321137</v>
      </c>
      <c r="D9" s="5" t="n">
        <v>-12581085</v>
      </c>
      <c r="E9" s="5" t="n">
        <v>-15093504</v>
      </c>
    </row>
    <row r="10">
      <c r="A10" s="3" t="inlineStr">
        <is>
          <t>Other income (expense):</t>
        </is>
      </c>
    </row>
    <row r="11">
      <c r="A11" s="4" t="inlineStr">
        <is>
          <t>Change in fair value of warrant liability</t>
        </is>
      </c>
      <c r="B11" s="5" t="n">
        <v>344166</v>
      </c>
      <c r="C11" s="5" t="n">
        <v>489572</v>
      </c>
      <c r="D11" s="5" t="n">
        <v>1069309</v>
      </c>
      <c r="E11" s="5" t="n">
        <v>-2773699</v>
      </c>
    </row>
    <row r="12">
      <c r="A12" s="4" t="inlineStr">
        <is>
          <t>Gain on warrant exchange</t>
        </is>
      </c>
      <c r="E12" s="5" t="n">
        <v>2228697</v>
      </c>
    </row>
    <row r="13">
      <c r="A13" s="4" t="inlineStr">
        <is>
          <t>Other income</t>
        </is>
      </c>
      <c r="B13" s="5" t="n">
        <v>39007</v>
      </c>
      <c r="C13" s="5" t="n">
        <v>7011</v>
      </c>
      <c r="D13" s="5" t="n">
        <v>58530</v>
      </c>
      <c r="E13" s="5" t="n">
        <v>17513</v>
      </c>
    </row>
    <row r="14">
      <c r="A14" s="4" t="inlineStr">
        <is>
          <t>Interest expense</t>
        </is>
      </c>
      <c r="B14" s="5" t="n">
        <v>-19368</v>
      </c>
      <c r="C14" s="5" t="n">
        <v>-25980</v>
      </c>
      <c r="D14" s="5" t="n">
        <v>-40627</v>
      </c>
      <c r="E14" s="5" t="n">
        <v>-55356</v>
      </c>
    </row>
    <row r="15">
      <c r="A15" s="4" t="inlineStr">
        <is>
          <t>Total other income (expense)</t>
        </is>
      </c>
      <c r="B15" s="5" t="n">
        <v>363805</v>
      </c>
      <c r="C15" s="5" t="n">
        <v>470603</v>
      </c>
      <c r="D15" s="5" t="n">
        <v>1087212</v>
      </c>
      <c r="E15" s="5" t="n">
        <v>-582845</v>
      </c>
    </row>
    <row r="16">
      <c r="A16" s="4" t="inlineStr">
        <is>
          <t>Net loss</t>
        </is>
      </c>
      <c r="B16" s="6" t="n">
        <v>-5564710</v>
      </c>
      <c r="C16" s="6" t="n">
        <v>-6850534</v>
      </c>
      <c r="D16" s="6" t="n">
        <v>-11493873</v>
      </c>
      <c r="E16" s="6" t="n">
        <v>-15676349</v>
      </c>
    </row>
    <row r="17">
      <c r="A17" s="4" t="inlineStr">
        <is>
          <t>Basic and diluted loss per common share</t>
        </is>
      </c>
      <c r="B17" s="8" t="n">
        <v>-0.03</v>
      </c>
      <c r="C17" s="8" t="n">
        <v>-0.05</v>
      </c>
      <c r="D17" s="8" t="n">
        <v>-0.07000000000000001</v>
      </c>
      <c r="E17" s="8" t="n">
        <v>-0.12</v>
      </c>
    </row>
    <row r="18">
      <c r="A18" s="4" t="inlineStr">
        <is>
          <t>Basic and diluted weighted average shares outstanding</t>
        </is>
      </c>
      <c r="B18" s="5" t="n">
        <v>172206894</v>
      </c>
      <c r="C18" s="5" t="n">
        <v>128046895</v>
      </c>
      <c r="D18" s="5" t="n">
        <v>172206177</v>
      </c>
      <c r="E18" s="5" t="n">
        <v>126323921</v>
      </c>
    </row>
    <row r="19">
      <c r="A19" s="3" t="inlineStr">
        <is>
          <t>Statements of Comprehensive Loss</t>
        </is>
      </c>
    </row>
    <row r="20">
      <c r="A20" s="4" t="inlineStr">
        <is>
          <t>Net loss</t>
        </is>
      </c>
      <c r="B20" s="6" t="n">
        <v>-5564710</v>
      </c>
      <c r="C20" s="6" t="n">
        <v>-6850534</v>
      </c>
      <c r="D20" s="6" t="n">
        <v>-11493873</v>
      </c>
      <c r="E20" s="6" t="n">
        <v>-15676349</v>
      </c>
    </row>
    <row r="21">
      <c r="A21" s="3" t="inlineStr">
        <is>
          <t>Other comprehensive loss</t>
        </is>
      </c>
    </row>
    <row r="22">
      <c r="A22" s="4" t="inlineStr">
        <is>
          <t>Unrealized loss on marketable securities, net of tax</t>
        </is>
      </c>
      <c r="B22" s="5" t="n">
        <v>-24715</v>
      </c>
      <c r="D22" s="5" t="n">
        <v>-58557</v>
      </c>
    </row>
    <row r="23">
      <c r="A23" s="4" t="inlineStr">
        <is>
          <t>Comprehensive loss</t>
        </is>
      </c>
      <c r="B23" s="6" t="n">
        <v>-5589425</v>
      </c>
      <c r="C23" s="6" t="n">
        <v>-6850534</v>
      </c>
      <c r="D23" s="6" t="n">
        <v>-11552430</v>
      </c>
      <c r="E23" s="6" t="n">
        <v>-15676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 Summary of Available-for-Sale Securities Recorded In Cash and Cash Equivalents or Marketable Securities (Detail)</t>
        </is>
      </c>
      <c r="B1" s="2" t="inlineStr">
        <is>
          <t>Sep. 30, 2021USD ($)</t>
        </is>
      </c>
    </row>
    <row r="2">
      <c r="A2" s="3" t="inlineStr">
        <is>
          <t>Schedule Of Available For Sale Securities [Line Items]</t>
        </is>
      </c>
    </row>
    <row r="3">
      <c r="A3" s="4" t="inlineStr">
        <is>
          <t>Amortized cost</t>
        </is>
      </c>
      <c r="B3" s="6" t="n">
        <v>73449190</v>
      </c>
    </row>
    <row r="4">
      <c r="A4" s="4" t="inlineStr">
        <is>
          <t>Gross Unrealized Gains</t>
        </is>
      </c>
      <c r="B4" s="5" t="n">
        <v>4999</v>
      </c>
    </row>
    <row r="5">
      <c r="A5" s="4" t="inlineStr">
        <is>
          <t>Gross Unrealized Loss</t>
        </is>
      </c>
      <c r="B5" s="5" t="n">
        <v>-63556</v>
      </c>
    </row>
    <row r="6">
      <c r="A6" s="4" t="inlineStr">
        <is>
          <t>Fair Value</t>
        </is>
      </c>
      <c r="B6" s="5" t="n">
        <v>73390633</v>
      </c>
    </row>
    <row r="7">
      <c r="A7" s="4" t="inlineStr">
        <is>
          <t>Money Market Funds [Member]</t>
        </is>
      </c>
    </row>
    <row r="8">
      <c r="A8" s="3" t="inlineStr">
        <is>
          <t>Schedule Of Available For Sale Securities [Line Items]</t>
        </is>
      </c>
    </row>
    <row r="9">
      <c r="A9" s="4" t="inlineStr">
        <is>
          <t>Amortized cost</t>
        </is>
      </c>
      <c r="B9" s="5" t="n">
        <v>6726462</v>
      </c>
    </row>
    <row r="10">
      <c r="A10" s="4" t="inlineStr">
        <is>
          <t>Fair Value</t>
        </is>
      </c>
      <c r="B10" s="5" t="n">
        <v>6726462</v>
      </c>
    </row>
    <row r="11">
      <c r="A11" s="4" t="inlineStr">
        <is>
          <t>Corporate Debt Securities [Member]</t>
        </is>
      </c>
    </row>
    <row r="12">
      <c r="A12" s="3" t="inlineStr">
        <is>
          <t>Schedule Of Available For Sale Securities [Line Items]</t>
        </is>
      </c>
    </row>
    <row r="13">
      <c r="A13" s="4" t="inlineStr">
        <is>
          <t>Amortized cost</t>
        </is>
      </c>
      <c r="B13" s="5" t="n">
        <v>23683402</v>
      </c>
    </row>
    <row r="14">
      <c r="A14" s="4" t="inlineStr">
        <is>
          <t>Gross Unrealized Gains</t>
        </is>
      </c>
      <c r="B14" s="5" t="n">
        <v>381</v>
      </c>
    </row>
    <row r="15">
      <c r="A15" s="4" t="inlineStr">
        <is>
          <t>Gross Unrealized Loss</t>
        </is>
      </c>
      <c r="B15" s="5" t="n">
        <v>-33186</v>
      </c>
    </row>
    <row r="16">
      <c r="A16" s="4" t="inlineStr">
        <is>
          <t>Fair Value</t>
        </is>
      </c>
      <c r="B16" s="5" t="n">
        <v>23650597</v>
      </c>
    </row>
    <row r="17">
      <c r="A17" s="4" t="inlineStr">
        <is>
          <t>Municipal Debt Securities [Member]</t>
        </is>
      </c>
    </row>
    <row r="18">
      <c r="A18" s="3" t="inlineStr">
        <is>
          <t>Schedule Of Available For Sale Securities [Line Items]</t>
        </is>
      </c>
    </row>
    <row r="19">
      <c r="A19" s="4" t="inlineStr">
        <is>
          <t>Amortized cost</t>
        </is>
      </c>
      <c r="B19" s="5" t="n">
        <v>43039326</v>
      </c>
    </row>
    <row r="20">
      <c r="A20" s="4" t="inlineStr">
        <is>
          <t>Gross Unrealized Gains</t>
        </is>
      </c>
      <c r="B20" s="5" t="n">
        <v>4618</v>
      </c>
    </row>
    <row r="21">
      <c r="A21" s="4" t="inlineStr">
        <is>
          <t>Gross Unrealized Loss</t>
        </is>
      </c>
      <c r="B21" s="5" t="n">
        <v>-30370</v>
      </c>
    </row>
    <row r="22">
      <c r="A22" s="4" t="inlineStr">
        <is>
          <t>Fair Value</t>
        </is>
      </c>
      <c r="B22" s="6" t="n">
        <v>430135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 Summary of Classification of Available-for-Sale Securities (Detail)</t>
        </is>
      </c>
      <c r="B1" s="2" t="inlineStr">
        <is>
          <t>Sep. 30, 2021USD ($)</t>
        </is>
      </c>
    </row>
    <row r="2">
      <c r="A2" s="3" t="inlineStr">
        <is>
          <t>Investments Debt And Equity Securities [Abstract]</t>
        </is>
      </c>
    </row>
    <row r="3">
      <c r="A3" s="4" t="inlineStr">
        <is>
          <t>Cash equivalents</t>
        </is>
      </c>
      <c r="B3" s="6" t="n">
        <v>6726462</v>
      </c>
    </row>
    <row r="4">
      <c r="A4" s="4" t="inlineStr">
        <is>
          <t>Marketable securities</t>
        </is>
      </c>
      <c r="B4" s="5" t="n">
        <v>66664171</v>
      </c>
    </row>
    <row r="5">
      <c r="A5" s="4" t="inlineStr">
        <is>
          <t>Total</t>
        </is>
      </c>
      <c r="B5" s="6" t="n">
        <v>733906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vailable-for-Sale Securities - Summary of Available-for-Sale Securities By Contractual Maturity (Detail)</t>
        </is>
      </c>
      <c r="B1" s="2" t="inlineStr">
        <is>
          <t>Sep. 30, 2021USD ($)</t>
        </is>
      </c>
    </row>
    <row r="2">
      <c r="A2" s="3" t="inlineStr">
        <is>
          <t>Schedule Of Available For Sale Securities [Line Items]</t>
        </is>
      </c>
    </row>
    <row r="3">
      <c r="A3" s="4" t="inlineStr">
        <is>
          <t>Less than 12 months, Fair Value</t>
        </is>
      </c>
      <c r="B3" s="6" t="n">
        <v>53021246</v>
      </c>
    </row>
    <row r="4">
      <c r="A4" s="4" t="inlineStr">
        <is>
          <t>Less than 12 months, Net Unrealized Losses</t>
        </is>
      </c>
      <c r="B4" s="5" t="n">
        <v>-27849</v>
      </c>
    </row>
    <row r="5">
      <c r="A5" s="4" t="inlineStr">
        <is>
          <t>12 months or Longer, Fair Value</t>
        </is>
      </c>
      <c r="B5" s="5" t="n">
        <v>20369387</v>
      </c>
    </row>
    <row r="6">
      <c r="A6" s="4" t="inlineStr">
        <is>
          <t>12 months or Longer, Net Unrealized Losses</t>
        </is>
      </c>
      <c r="B6" s="5" t="n">
        <v>-30708</v>
      </c>
    </row>
    <row r="7">
      <c r="A7" s="4" t="inlineStr">
        <is>
          <t>Total</t>
        </is>
      </c>
      <c r="B7" s="5" t="n">
        <v>73390633</v>
      </c>
    </row>
    <row r="8">
      <c r="A8" s="4" t="inlineStr">
        <is>
          <t>Total, Net Unrealized Losses</t>
        </is>
      </c>
      <c r="B8" s="5" t="n">
        <v>-58557</v>
      </c>
    </row>
    <row r="9">
      <c r="A9" s="4" t="inlineStr">
        <is>
          <t>Money Market Funds [Member]</t>
        </is>
      </c>
    </row>
    <row r="10">
      <c r="A10" s="3" t="inlineStr">
        <is>
          <t>Schedule Of Available For Sale Securities [Line Items]</t>
        </is>
      </c>
    </row>
    <row r="11">
      <c r="A11" s="4" t="inlineStr">
        <is>
          <t>Less than 12 months, Fair Value</t>
        </is>
      </c>
      <c r="B11" s="5" t="n">
        <v>6726462</v>
      </c>
    </row>
    <row r="12">
      <c r="A12" s="4" t="inlineStr">
        <is>
          <t>Total</t>
        </is>
      </c>
      <c r="B12" s="5" t="n">
        <v>6726462</v>
      </c>
    </row>
    <row r="13">
      <c r="A13" s="4" t="inlineStr">
        <is>
          <t>Corporate Debt Securities [Member]</t>
        </is>
      </c>
    </row>
    <row r="14">
      <c r="A14" s="3" t="inlineStr">
        <is>
          <t>Schedule Of Available For Sale Securities [Line Items]</t>
        </is>
      </c>
    </row>
    <row r="15">
      <c r="A15" s="4" t="inlineStr">
        <is>
          <t>Less than 12 months, Fair Value</t>
        </is>
      </c>
      <c r="B15" s="5" t="n">
        <v>16267439</v>
      </c>
    </row>
    <row r="16">
      <c r="A16" s="4" t="inlineStr">
        <is>
          <t>Less than 12 months, Net Unrealized Losses</t>
        </is>
      </c>
      <c r="B16" s="5" t="n">
        <v>-18012</v>
      </c>
    </row>
    <row r="17">
      <c r="A17" s="4" t="inlineStr">
        <is>
          <t>12 months or Longer, Fair Value</t>
        </is>
      </c>
      <c r="B17" s="5" t="n">
        <v>7383158</v>
      </c>
    </row>
    <row r="18">
      <c r="A18" s="4" t="inlineStr">
        <is>
          <t>12 months or Longer, Net Unrealized Losses</t>
        </is>
      </c>
      <c r="B18" s="5" t="n">
        <v>-14793</v>
      </c>
    </row>
    <row r="19">
      <c r="A19" s="4" t="inlineStr">
        <is>
          <t>Total</t>
        </is>
      </c>
      <c r="B19" s="5" t="n">
        <v>23650597</v>
      </c>
    </row>
    <row r="20">
      <c r="A20" s="4" t="inlineStr">
        <is>
          <t>Total, Net Unrealized Losses</t>
        </is>
      </c>
      <c r="B20" s="5" t="n">
        <v>-32805</v>
      </c>
    </row>
    <row r="21">
      <c r="A21" s="4" t="inlineStr">
        <is>
          <t>Municipal Debt Securities [Member]</t>
        </is>
      </c>
    </row>
    <row r="22">
      <c r="A22" s="3" t="inlineStr">
        <is>
          <t>Schedule Of Available For Sale Securities [Line Items]</t>
        </is>
      </c>
    </row>
    <row r="23">
      <c r="A23" s="4" t="inlineStr">
        <is>
          <t>Less than 12 months, Fair Value</t>
        </is>
      </c>
      <c r="B23" s="5" t="n">
        <v>30027345</v>
      </c>
    </row>
    <row r="24">
      <c r="A24" s="4" t="inlineStr">
        <is>
          <t>Less than 12 months, Net Unrealized Losses</t>
        </is>
      </c>
      <c r="B24" s="5" t="n">
        <v>-9837</v>
      </c>
    </row>
    <row r="25">
      <c r="A25" s="4" t="inlineStr">
        <is>
          <t>12 months or Longer, Fair Value</t>
        </is>
      </c>
      <c r="B25" s="5" t="n">
        <v>12986229</v>
      </c>
    </row>
    <row r="26">
      <c r="A26" s="4" t="inlineStr">
        <is>
          <t>12 months or Longer, Net Unrealized Losses</t>
        </is>
      </c>
      <c r="B26" s="5" t="n">
        <v>-15915</v>
      </c>
    </row>
    <row r="27">
      <c r="A27" s="4" t="inlineStr">
        <is>
          <t>Total</t>
        </is>
      </c>
      <c r="B27" s="5" t="n">
        <v>43013574</v>
      </c>
    </row>
    <row r="28">
      <c r="A28" s="4" t="inlineStr">
        <is>
          <t>Total, Net Unrealized Losses</t>
        </is>
      </c>
      <c r="B28" s="6" t="n">
        <v>-25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37" customWidth="1" min="2" max="2"/>
    <col width="36" customWidth="1" min="3" max="3"/>
    <col width="80" customWidth="1" min="4" max="4"/>
    <col width="21" customWidth="1" min="5" max="5"/>
    <col width="37" customWidth="1" min="6" max="6"/>
    <col width="21" customWidth="1" min="7" max="7"/>
    <col width="21" customWidth="1" min="8" max="8"/>
    <col width="80" customWidth="1" min="9" max="9"/>
    <col width="27" customWidth="1" min="10" max="10"/>
    <col width="30" customWidth="1" min="11" max="11"/>
  </cols>
  <sheetData>
    <row r="1">
      <c r="A1" s="1" t="inlineStr">
        <is>
          <t>Stockholders' Equity - Additional Information (Detail)</t>
        </is>
      </c>
      <c r="B1" s="2" t="inlineStr">
        <is>
          <t>Feb. 08, 2021USD ($)$ / sharesshares</t>
        </is>
      </c>
      <c r="C1" s="2" t="inlineStr">
        <is>
          <t>May 20, 2020USD ($)$ / sharesshares</t>
        </is>
      </c>
      <c r="D1" s="2" t="inlineStr">
        <is>
          <t>Jan. 07, 2020USD ($)$ / sharesshares</t>
        </is>
      </c>
      <c r="E1" s="2" t="inlineStr">
        <is>
          <t>Oct. 18, 2019USD ($)</t>
        </is>
      </c>
      <c r="F1" s="2" t="inlineStr">
        <is>
          <t>Sep. 30, 2021USD ($)$ / sharesshares</t>
        </is>
      </c>
      <c r="G1" s="2" t="inlineStr">
        <is>
          <t>Sep. 30, 2020USD ($)</t>
        </is>
      </c>
      <c r="H1" s="2" t="inlineStr">
        <is>
          <t>Sep. 30, 2020USD ($)</t>
        </is>
      </c>
      <c r="I1" s="2" t="inlineStr">
        <is>
          <t>Sep. 30, 2021USD ($)$ / sharesshares</t>
        </is>
      </c>
      <c r="J1" s="2" t="inlineStr">
        <is>
          <t>Sep. 30, 2020USD ($)shares</t>
        </is>
      </c>
      <c r="K1" s="2" t="inlineStr">
        <is>
          <t>Mar. 31, 2021$ / sharesshares</t>
        </is>
      </c>
    </row>
    <row r="2">
      <c r="A2" s="3" t="inlineStr">
        <is>
          <t>Stockholders Equity [Line Items]</t>
        </is>
      </c>
    </row>
    <row r="3">
      <c r="A3" s="4" t="inlineStr">
        <is>
          <t>Change in fair value of warrant liability</t>
        </is>
      </c>
      <c r="F3" s="6" t="n">
        <v>-344166</v>
      </c>
      <c r="G3" s="6" t="n">
        <v>-489572</v>
      </c>
      <c r="I3" s="6" t="n">
        <v>-1069309</v>
      </c>
      <c r="J3" s="6" t="n">
        <v>2773699</v>
      </c>
    </row>
    <row r="4">
      <c r="A4" s="4" t="inlineStr">
        <is>
          <t>Gain on warrant exchange</t>
        </is>
      </c>
      <c r="J4" s="6" t="n">
        <v>2228697</v>
      </c>
    </row>
    <row r="5">
      <c r="A5" s="4" t="inlineStr">
        <is>
          <t>Common stock, par value (in dollars per share) | $ / shares</t>
        </is>
      </c>
      <c r="F5" s="7" t="n">
        <v>0.0001</v>
      </c>
      <c r="I5" s="7" t="n">
        <v>0.0001</v>
      </c>
      <c r="K5" s="7" t="n">
        <v>0.0001</v>
      </c>
    </row>
    <row r="6">
      <c r="A6" s="4" t="inlineStr">
        <is>
          <t>Sale Agreement [Member] | Jefferies [Member]</t>
        </is>
      </c>
    </row>
    <row r="7">
      <c r="A7" s="3" t="inlineStr">
        <is>
          <t>Stockholders Equity [Line Items]</t>
        </is>
      </c>
    </row>
    <row r="8">
      <c r="A8" s="4" t="inlineStr">
        <is>
          <t>Number of shares issued upon new issue | shares</t>
        </is>
      </c>
      <c r="I8" s="5" t="n">
        <v>0</v>
      </c>
      <c r="J8" s="5" t="n">
        <v>4453939</v>
      </c>
    </row>
    <row r="9">
      <c r="A9" s="4" t="inlineStr">
        <is>
          <t>Payment of commission rate from gross proceeds</t>
        </is>
      </c>
      <c r="E9" s="4" t="inlineStr">
        <is>
          <t>3.00%</t>
        </is>
      </c>
    </row>
    <row r="10">
      <c r="A10" s="4" t="inlineStr">
        <is>
          <t>Available for offering</t>
        </is>
      </c>
      <c r="F10" s="6" t="n">
        <v>22200000</v>
      </c>
      <c r="I10" s="6" t="n">
        <v>22200000</v>
      </c>
    </row>
    <row r="11">
      <c r="A11" s="4" t="inlineStr">
        <is>
          <t>Proceeds from issuance of common stock</t>
        </is>
      </c>
      <c r="J11" s="6" t="n">
        <v>6100000</v>
      </c>
    </row>
    <row r="12">
      <c r="A12" s="4" t="inlineStr">
        <is>
          <t>Related cost offset the proceeds</t>
        </is>
      </c>
      <c r="J12" s="6" t="n">
        <v>300000</v>
      </c>
    </row>
    <row r="13">
      <c r="A13" s="4" t="inlineStr">
        <is>
          <t>Sale Agreement [Member] | Jefferies [Member] | Maximum [Member]</t>
        </is>
      </c>
    </row>
    <row r="14">
      <c r="A14" s="3" t="inlineStr">
        <is>
          <t>Stockholders Equity [Line Items]</t>
        </is>
      </c>
    </row>
    <row r="15">
      <c r="A15" s="4" t="inlineStr">
        <is>
          <t>Aggregate offering</t>
        </is>
      </c>
      <c r="E15" s="6" t="n">
        <v>30000000</v>
      </c>
    </row>
    <row r="16">
      <c r="A16" s="4" t="inlineStr">
        <is>
          <t>Securities Purchase Agreement [Member] | Eagle Pharmaceuticals, Inc [Member]</t>
        </is>
      </c>
    </row>
    <row r="17">
      <c r="A17" s="3" t="inlineStr">
        <is>
          <t>Stockholders Equity [Line Items]</t>
        </is>
      </c>
    </row>
    <row r="18">
      <c r="A18" s="4" t="inlineStr">
        <is>
          <t>Common stock price per share | $ / shares</t>
        </is>
      </c>
      <c r="D18" s="6" t="n">
        <v>2</v>
      </c>
    </row>
    <row r="19">
      <c r="A19" s="4" t="inlineStr">
        <is>
          <t>Milestone payments upon occurrence of milestone event payable</t>
        </is>
      </c>
      <c r="D19" s="6" t="n">
        <v>20000000</v>
      </c>
    </row>
    <row r="20">
      <c r="A20" s="4" t="inlineStr">
        <is>
          <t>Milestone payments upon occurrence of milestone event payable in cash</t>
        </is>
      </c>
      <c r="D20" s="5" t="n">
        <v>10000000</v>
      </c>
    </row>
    <row r="21">
      <c r="A21" s="4" t="inlineStr">
        <is>
          <t>Milestone payments upon occurrence of milestone event payable in shares</t>
        </is>
      </c>
      <c r="D21" s="6" t="n">
        <v>10000000</v>
      </c>
    </row>
    <row r="22">
      <c r="A22" s="4" t="inlineStr">
        <is>
          <t>Milestone payments upon occurrence of milestone event payable in shares, Percentage of premium over share price</t>
        </is>
      </c>
      <c r="D22" s="4" t="inlineStr">
        <is>
          <t>15.00%</t>
        </is>
      </c>
    </row>
    <row r="23">
      <c r="A23" s="4" t="inlineStr">
        <is>
          <t>Restricted period for Sale of shares description</t>
        </is>
      </c>
      <c r="D23" s="4" t="inlineStr">
        <is>
          <t>shares will be restricted from sale until the earlier of three months following the milestone event or the three-year anniversary of the agreement</t>
        </is>
      </c>
    </row>
    <row r="24">
      <c r="A24" s="4" t="inlineStr">
        <is>
          <t>Registered Direct Offering [Member]</t>
        </is>
      </c>
    </row>
    <row r="25">
      <c r="A25" s="3" t="inlineStr">
        <is>
          <t>Stockholders Equity [Line Items]</t>
        </is>
      </c>
    </row>
    <row r="26">
      <c r="A26" s="4" t="inlineStr">
        <is>
          <t>Proceeds from issuance of common stock</t>
        </is>
      </c>
      <c r="B26" s="6" t="n">
        <v>100000000</v>
      </c>
    </row>
    <row r="27">
      <c r="A27" s="4" t="inlineStr">
        <is>
          <t>Related cost offset the proceeds</t>
        </is>
      </c>
      <c r="B27" s="6" t="n">
        <v>6200000</v>
      </c>
    </row>
    <row r="28">
      <c r="A28" s="4" t="inlineStr">
        <is>
          <t>Common Stock [Member] | Securities Purchase Agreement [Member] | Eagle Pharmaceuticals, Inc [Member]</t>
        </is>
      </c>
    </row>
    <row r="29">
      <c r="A29" s="3" t="inlineStr">
        <is>
          <t>Stockholders Equity [Line Items]</t>
        </is>
      </c>
    </row>
    <row r="30">
      <c r="A30" s="4" t="inlineStr">
        <is>
          <t>Number of shares issued upon new issue | shares</t>
        </is>
      </c>
      <c r="D30" s="5" t="n">
        <v>10000000</v>
      </c>
    </row>
    <row r="31">
      <c r="A31" s="4" t="inlineStr">
        <is>
          <t>Proceeds from issuance of common stock</t>
        </is>
      </c>
      <c r="D31" s="6" t="n">
        <v>20000000</v>
      </c>
    </row>
    <row r="32">
      <c r="A32" s="4" t="inlineStr">
        <is>
          <t>Common stock price per share | $ / shares</t>
        </is>
      </c>
      <c r="D32" s="6" t="n">
        <v>2</v>
      </c>
    </row>
    <row r="33">
      <c r="A33" s="4" t="inlineStr">
        <is>
          <t>Common Stock [Member] | Registered Direct Offering [Member]</t>
        </is>
      </c>
    </row>
    <row r="34">
      <c r="A34" s="3" t="inlineStr">
        <is>
          <t>Stockholders Equity [Line Items]</t>
        </is>
      </c>
    </row>
    <row r="35">
      <c r="A35" s="4" t="inlineStr">
        <is>
          <t>Number of shares issued upon new issue | shares</t>
        </is>
      </c>
      <c r="B35" s="5" t="n">
        <v>40000000</v>
      </c>
    </row>
    <row r="36">
      <c r="A36" s="4" t="inlineStr">
        <is>
          <t>Common stock price per share | $ / shares</t>
        </is>
      </c>
      <c r="B36" s="8" t="n">
        <v>2.5</v>
      </c>
    </row>
    <row r="37">
      <c r="A37" s="4" t="inlineStr">
        <is>
          <t>Common stock, par value (in dollars per share) | $ / shares</t>
        </is>
      </c>
      <c r="B37" s="7" t="n">
        <v>0.0001</v>
      </c>
    </row>
    <row r="38">
      <c r="A38" s="4" t="inlineStr">
        <is>
          <t>Common Stock [Member] | Class Of Warrant Or Right Issued on May 2020 [Member]</t>
        </is>
      </c>
    </row>
    <row r="39">
      <c r="A39" s="3" t="inlineStr">
        <is>
          <t>Stockholders Equity [Line Items]</t>
        </is>
      </c>
    </row>
    <row r="40">
      <c r="A40" s="4" t="inlineStr">
        <is>
          <t>Exercise price | $ / shares</t>
        </is>
      </c>
      <c r="F40" s="8" t="n">
        <v>1.8</v>
      </c>
      <c r="I40" s="8" t="n">
        <v>1.8</v>
      </c>
    </row>
    <row r="41">
      <c r="A41" s="4" t="inlineStr">
        <is>
          <t>Share Exchange Agreements [Member]</t>
        </is>
      </c>
    </row>
    <row r="42">
      <c r="A42" s="3" t="inlineStr">
        <is>
          <t>Stockholders Equity [Line Items]</t>
        </is>
      </c>
    </row>
    <row r="43">
      <c r="A43" s="4" t="inlineStr">
        <is>
          <t>Number of shares that can be purchased with warrants | shares</t>
        </is>
      </c>
      <c r="C43" s="5" t="n">
        <v>5833333</v>
      </c>
    </row>
    <row r="44">
      <c r="A44" s="4" t="inlineStr">
        <is>
          <t>Share leak-out agreement trading restrictions on exchange shares description</t>
        </is>
      </c>
      <c r="I44" s="4" t="inlineStr">
        <is>
          <t>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t>
        </is>
      </c>
    </row>
    <row r="45">
      <c r="A45" s="4" t="inlineStr">
        <is>
          <t>Fair value of warrants</t>
        </is>
      </c>
      <c r="C45" s="6" t="n">
        <v>3400000</v>
      </c>
    </row>
    <row r="46">
      <c r="A46" s="4" t="inlineStr">
        <is>
          <t>Gain on warrant exchange</t>
        </is>
      </c>
      <c r="C46" s="6" t="n">
        <v>1900000</v>
      </c>
    </row>
    <row r="47">
      <c r="A47" s="4" t="inlineStr">
        <is>
          <t>Share Exchange Agreements [Member] | Common Stock [Member]</t>
        </is>
      </c>
    </row>
    <row r="48">
      <c r="A48" s="3" t="inlineStr">
        <is>
          <t>Stockholders Equity [Line Items]</t>
        </is>
      </c>
    </row>
    <row r="49">
      <c r="A49" s="4" t="inlineStr">
        <is>
          <t>Number of shares issued upon new issue | shares</t>
        </is>
      </c>
      <c r="C49" s="5" t="n">
        <v>2406250</v>
      </c>
    </row>
    <row r="50">
      <c r="A50" s="4" t="inlineStr">
        <is>
          <t>Warrant Exchange Agreements [Member]</t>
        </is>
      </c>
    </row>
    <row r="51">
      <c r="A51" s="3" t="inlineStr">
        <is>
          <t>Stockholders Equity [Line Items]</t>
        </is>
      </c>
    </row>
    <row r="52">
      <c r="A52" s="4" t="inlineStr">
        <is>
          <t>Number of shares that can be purchased with warrants | shares</t>
        </is>
      </c>
      <c r="C52" s="5" t="n">
        <v>2166667</v>
      </c>
    </row>
    <row r="53">
      <c r="A53" s="4" t="inlineStr">
        <is>
          <t>Warrants expiration date</t>
        </is>
      </c>
      <c r="C53" s="4" t="inlineStr">
        <is>
          <t>Apr. 2,
		2024</t>
        </is>
      </c>
    </row>
    <row r="54">
      <c r="A54" s="4" t="inlineStr">
        <is>
          <t>Exercise price | $ / shares</t>
        </is>
      </c>
      <c r="C54" s="8" t="n">
        <v>1.8</v>
      </c>
    </row>
    <row r="55">
      <c r="A55" s="4" t="inlineStr">
        <is>
          <t>Number of common stock shares applicable for leak-out restrictions under leak-out agreement | shares</t>
        </is>
      </c>
      <c r="C55" s="5" t="n">
        <v>893750</v>
      </c>
    </row>
    <row r="56">
      <c r="A56" s="4" t="inlineStr">
        <is>
          <t>Fair value of warrants</t>
        </is>
      </c>
      <c r="C56" s="6" t="n">
        <v>7300000</v>
      </c>
    </row>
    <row r="57">
      <c r="A57" s="4" t="inlineStr">
        <is>
          <t>Warrant Exchange Agreements [Member] | Other Income (Expense) [Member]</t>
        </is>
      </c>
    </row>
    <row r="58">
      <c r="A58" s="3" t="inlineStr">
        <is>
          <t>Stockholders Equity [Line Items]</t>
        </is>
      </c>
    </row>
    <row r="59">
      <c r="A59" s="4" t="inlineStr">
        <is>
          <t>Change in fair value of warrant liability</t>
        </is>
      </c>
      <c r="C59" s="5" t="n">
        <v>3700000</v>
      </c>
      <c r="H59" s="6" t="n">
        <v>-900000</v>
      </c>
    </row>
    <row r="60">
      <c r="A60" s="4" t="inlineStr">
        <is>
          <t>Gain on warrant exchange</t>
        </is>
      </c>
      <c r="C60" s="5" t="n">
        <v>300000</v>
      </c>
    </row>
    <row r="61">
      <c r="A61" s="4" t="inlineStr">
        <is>
          <t>Warrant Exchange Agreements [Member] | Class Of Warrant Or Right Issued on May 2020 [Member]</t>
        </is>
      </c>
    </row>
    <row r="62">
      <c r="A62" s="3" t="inlineStr">
        <is>
          <t>Stockholders Equity [Line Items]</t>
        </is>
      </c>
    </row>
    <row r="63">
      <c r="A63" s="4" t="inlineStr">
        <is>
          <t>Fair value of warrants</t>
        </is>
      </c>
      <c r="C63" s="6" t="n">
        <v>1700000</v>
      </c>
    </row>
    <row r="64">
      <c r="A64" s="4" t="inlineStr">
        <is>
          <t>Warrant Exchange Agreements [Member] | Stock Price [Member] | Class Of Warrant Or Right Issued on April 2019 [Member] | Warrant [Member]</t>
        </is>
      </c>
    </row>
    <row r="65">
      <c r="A65" s="3" t="inlineStr">
        <is>
          <t>Stockholders Equity [Line Items]</t>
        </is>
      </c>
    </row>
    <row r="66">
      <c r="A66" s="4" t="inlineStr">
        <is>
          <t>Fair value assumptions</t>
        </is>
      </c>
      <c r="C66" s="10" t="n">
        <v>0.017</v>
      </c>
    </row>
    <row r="67">
      <c r="A67" s="4" t="inlineStr">
        <is>
          <t>Warrant Exchange Agreements [Member] | Stock Price [Member] | Class Of Warrant Or Right Issued on May 2020 [Member] | Warrant [Member]</t>
        </is>
      </c>
    </row>
    <row r="68">
      <c r="A68" s="3" t="inlineStr">
        <is>
          <t>Stockholders Equity [Line Items]</t>
        </is>
      </c>
    </row>
    <row r="69">
      <c r="A69" s="4" t="inlineStr">
        <is>
          <t>Fair value assumptions</t>
        </is>
      </c>
      <c r="C69" s="10" t="n">
        <v>0.0164</v>
      </c>
    </row>
    <row r="70">
      <c r="A70" s="4" t="inlineStr">
        <is>
          <t>Warrant Exchange Agreements [Member] | Volatility [Member] | Class Of Warrant Or Right Issued on April 2019 [Member] | Warrant [Member]</t>
        </is>
      </c>
    </row>
    <row r="71">
      <c r="A71" s="3" t="inlineStr">
        <is>
          <t>Stockholders Equity [Line Items]</t>
        </is>
      </c>
    </row>
    <row r="72">
      <c r="A72" s="4" t="inlineStr">
        <is>
          <t>Fair value assumptions</t>
        </is>
      </c>
      <c r="C72" s="11" t="n">
        <v>0.73</v>
      </c>
    </row>
    <row r="73">
      <c r="A73" s="4" t="inlineStr">
        <is>
          <t>Warrant Exchange Agreements [Member] | Volatility [Member] | Class Of Warrant Or Right Issued on May 2020 [Member] | Warrant [Member]</t>
        </is>
      </c>
    </row>
    <row r="74">
      <c r="A74" s="3" t="inlineStr">
        <is>
          <t>Stockholders Equity [Line Items]</t>
        </is>
      </c>
    </row>
    <row r="75">
      <c r="A75" s="4" t="inlineStr">
        <is>
          <t>Fair value assumptions</t>
        </is>
      </c>
      <c r="C75" s="11" t="n">
        <v>0.73</v>
      </c>
    </row>
    <row r="76">
      <c r="A76" s="4" t="inlineStr">
        <is>
          <t>Warrant Exchange Agreements [Member] | Remaining Term [Member] | Class Of Warrant Or Right Issued on April 2019 [Member] | Warrant [Member]</t>
        </is>
      </c>
    </row>
    <row r="77">
      <c r="A77" s="3" t="inlineStr">
        <is>
          <t>Stockholders Equity [Line Items]</t>
        </is>
      </c>
    </row>
    <row r="78">
      <c r="A78" s="4" t="inlineStr">
        <is>
          <t>Fair value assumptions</t>
        </is>
      </c>
      <c r="C78" s="4" t="inlineStr">
        <is>
          <t>3 years 10 months 13 days</t>
        </is>
      </c>
    </row>
    <row r="79">
      <c r="A79" s="4" t="inlineStr">
        <is>
          <t>Warrant Exchange Agreements [Member] | Remaining Term [Member] | Class Of Warrant Or Right Issued on May 2020 [Member] | Warrant [Member]</t>
        </is>
      </c>
    </row>
    <row r="80">
      <c r="A80" s="3" t="inlineStr">
        <is>
          <t>Stockholders Equity [Line Items]</t>
        </is>
      </c>
    </row>
    <row r="81">
      <c r="A81" s="4" t="inlineStr">
        <is>
          <t>Fair value assumptions</t>
        </is>
      </c>
      <c r="C81" s="4" t="inlineStr">
        <is>
          <t>3 years 10 months 13 days</t>
        </is>
      </c>
    </row>
    <row r="82">
      <c r="A82" s="4" t="inlineStr">
        <is>
          <t>Warrant Exchange Agreements [Member] | Risk-free Interest Rate [Member] | Class Of Warrant Or Right Issued on April 2019 [Member] | Warrant [Member]</t>
        </is>
      </c>
    </row>
    <row r="83">
      <c r="A83" s="3" t="inlineStr">
        <is>
          <t>Stockholders Equity [Line Items]</t>
        </is>
      </c>
    </row>
    <row r="84">
      <c r="A84" s="4" t="inlineStr">
        <is>
          <t>Fair value assumptions</t>
        </is>
      </c>
      <c r="C84" s="10" t="n">
        <v>0.0028</v>
      </c>
    </row>
    <row r="85">
      <c r="A85" s="4" t="inlineStr">
        <is>
          <t>Warrant Exchange Agreements [Member] | Risk-free Interest Rate [Member] | Class Of Warrant Or Right Issued on May 2020 [Member] | Warrant [Member]</t>
        </is>
      </c>
    </row>
    <row r="86">
      <c r="A86" s="3" t="inlineStr">
        <is>
          <t>Stockholders Equity [Line Items]</t>
        </is>
      </c>
    </row>
    <row r="87">
      <c r="A87" s="4" t="inlineStr">
        <is>
          <t>Fair value assumptions</t>
        </is>
      </c>
      <c r="C87" s="10" t="n">
        <v>0.0027</v>
      </c>
    </row>
    <row r="88">
      <c r="A88" s="4" t="inlineStr">
        <is>
          <t>Warrant Exchange Agreements [Member] | Discount for Lack of Marketability [Member] | Class Of Warrant Or Right Issued on May 2020 [Member] | Warrant [Member]</t>
        </is>
      </c>
    </row>
    <row r="89">
      <c r="A89" s="3" t="inlineStr">
        <is>
          <t>Stockholders Equity [Line Items]</t>
        </is>
      </c>
    </row>
    <row r="90">
      <c r="A90" s="4" t="inlineStr">
        <is>
          <t>Fair value assumptions</t>
        </is>
      </c>
      <c r="C90" s="11" t="n">
        <v>0.07000000000000001</v>
      </c>
    </row>
    <row r="91">
      <c r="A91" s="4" t="inlineStr">
        <is>
          <t>Securities Purchase Agreement [Member] | Warrant [Member]</t>
        </is>
      </c>
    </row>
    <row r="92">
      <c r="A92" s="3" t="inlineStr">
        <is>
          <t>Stockholders Equity [Line Items]</t>
        </is>
      </c>
    </row>
    <row r="93">
      <c r="A93" s="4" t="inlineStr">
        <is>
          <t>Common stock purchase warrants outstanding and exercisable | shares</t>
        </is>
      </c>
      <c r="F93" s="5" t="n">
        <v>3074551</v>
      </c>
      <c r="I93" s="5" t="n">
        <v>3074551</v>
      </c>
      <c r="K93" s="5" t="n">
        <v>30745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0" customWidth="1" min="2" max="2"/>
  </cols>
  <sheetData>
    <row r="1">
      <c r="A1" s="1" t="inlineStr">
        <is>
          <t>Stockholders' Equity - Schedule of Common Stock Warrant Activity (Detail)</t>
        </is>
      </c>
      <c r="B1" s="2" t="inlineStr">
        <is>
          <t>Sep. 30, 2021$ / sharesshares</t>
        </is>
      </c>
    </row>
    <row r="2">
      <c r="A2" s="3" t="inlineStr">
        <is>
          <t>Equity [Abstract]</t>
        </is>
      </c>
    </row>
    <row r="3">
      <c r="A3" s="4" t="inlineStr">
        <is>
          <t>Warrant Shares of Common Stock, Outstanding at beginning | shares</t>
        </is>
      </c>
      <c r="B3" s="5" t="n">
        <v>3104318</v>
      </c>
    </row>
    <row r="4">
      <c r="A4" s="4" t="inlineStr">
        <is>
          <t>Warrant Shares of Common Stock, Outstanding at ending | shares</t>
        </is>
      </c>
      <c r="B4" s="5" t="n">
        <v>3104318</v>
      </c>
    </row>
    <row r="5">
      <c r="A5" s="4" t="inlineStr">
        <is>
          <t>Weighted Average Exercise Price, Outstanding at beginning | $ / shares</t>
        </is>
      </c>
      <c r="B5" s="8" t="n">
        <v>2.77</v>
      </c>
    </row>
    <row r="6">
      <c r="A6" s="4" t="inlineStr">
        <is>
          <t>Weighted Average Exercise Price, Outstanding at ending | $ / shares</t>
        </is>
      </c>
      <c r="B6" s="8" t="n">
        <v>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Warrants to Purchase Common Stock Outstanding (Detail) - $ / shares</t>
        </is>
      </c>
      <c r="B1" s="2" t="inlineStr">
        <is>
          <t>6 Months Ended</t>
        </is>
      </c>
    </row>
    <row r="2">
      <c r="B2" s="2" t="inlineStr">
        <is>
          <t>Sep. 30, 2021</t>
        </is>
      </c>
      <c r="C2" s="2" t="inlineStr">
        <is>
          <t>Mar. 31, 2021</t>
        </is>
      </c>
    </row>
    <row r="3">
      <c r="A3" s="3" t="inlineStr">
        <is>
          <t>Class Of Warrant Or Right [Line Items]</t>
        </is>
      </c>
    </row>
    <row r="4">
      <c r="A4" s="4" t="inlineStr">
        <is>
          <t>Warrants Outstanding</t>
        </is>
      </c>
      <c r="B4" s="5" t="n">
        <v>3104318</v>
      </c>
      <c r="C4" s="5" t="n">
        <v>3104318</v>
      </c>
    </row>
    <row r="5">
      <c r="A5" s="4" t="inlineStr">
        <is>
          <t>Class Of Warrant Or Right Issued on December 2015 [Member] | Common Stock [Member]</t>
        </is>
      </c>
    </row>
    <row r="6">
      <c r="A6" s="3" t="inlineStr">
        <is>
          <t>Class Of Warrant Or Right [Line Items]</t>
        </is>
      </c>
    </row>
    <row r="7">
      <c r="A7" s="4" t="inlineStr">
        <is>
          <t>Issued</t>
        </is>
      </c>
      <c r="B7" s="4" t="inlineStr">
        <is>
          <t>2015-12</t>
        </is>
      </c>
    </row>
    <row r="8">
      <c r="A8" s="4" t="inlineStr">
        <is>
          <t>Classification</t>
        </is>
      </c>
      <c r="B8" s="4" t="inlineStr">
        <is>
          <t>Equity</t>
        </is>
      </c>
    </row>
    <row r="9">
      <c r="A9" s="4" t="inlineStr">
        <is>
          <t>Warrants Outstanding</t>
        </is>
      </c>
      <c r="B9" s="5" t="n">
        <v>446500</v>
      </c>
    </row>
    <row r="10">
      <c r="A10" s="4" t="inlineStr">
        <is>
          <t>Exercise Price</t>
        </is>
      </c>
      <c r="B10" s="6" t="n">
        <v>5</v>
      </c>
    </row>
    <row r="11">
      <c r="A11" s="4" t="inlineStr">
        <is>
          <t>Expiration</t>
        </is>
      </c>
      <c r="B11" s="4" t="inlineStr">
        <is>
          <t>2025-12</t>
        </is>
      </c>
    </row>
    <row r="12">
      <c r="A12" s="4" t="inlineStr">
        <is>
          <t>Class Of Warrant Or Right Issued on February 2016 [Member] | Common Stock [Member]</t>
        </is>
      </c>
    </row>
    <row r="13">
      <c r="A13" s="3" t="inlineStr">
        <is>
          <t>Class Of Warrant Or Right [Line Items]</t>
        </is>
      </c>
    </row>
    <row r="14">
      <c r="A14" s="4" t="inlineStr">
        <is>
          <t>Issued</t>
        </is>
      </c>
      <c r="B14" s="4" t="inlineStr">
        <is>
          <t>2016-02</t>
        </is>
      </c>
    </row>
    <row r="15">
      <c r="A15" s="4" t="inlineStr">
        <is>
          <t>Classification</t>
        </is>
      </c>
      <c r="B15" s="4" t="inlineStr">
        <is>
          <t>Equity</t>
        </is>
      </c>
    </row>
    <row r="16">
      <c r="A16" s="4" t="inlineStr">
        <is>
          <t>Warrants Outstanding</t>
        </is>
      </c>
      <c r="B16" s="5" t="n">
        <v>461384</v>
      </c>
    </row>
    <row r="17">
      <c r="A17" s="4" t="inlineStr">
        <is>
          <t>Exercise Price</t>
        </is>
      </c>
      <c r="B17" s="6" t="n">
        <v>5</v>
      </c>
    </row>
    <row r="18">
      <c r="A18" s="4" t="inlineStr">
        <is>
          <t>Expiration</t>
        </is>
      </c>
      <c r="B18" s="4" t="inlineStr">
        <is>
          <t>2026-02</t>
        </is>
      </c>
    </row>
    <row r="19">
      <c r="A19" s="4" t="inlineStr">
        <is>
          <t>Class Of Warrant Or Right Issued on July 2016 [Member] | Common Stock [Member]</t>
        </is>
      </c>
    </row>
    <row r="20">
      <c r="A20" s="3" t="inlineStr">
        <is>
          <t>Class Of Warrant Or Right [Line Items]</t>
        </is>
      </c>
    </row>
    <row r="21">
      <c r="A21" s="4" t="inlineStr">
        <is>
          <t>Issued</t>
        </is>
      </c>
      <c r="B21" s="4" t="inlineStr">
        <is>
          <t>2016-07</t>
        </is>
      </c>
    </row>
    <row r="22">
      <c r="A22" s="4" t="inlineStr">
        <is>
          <t>Classification</t>
        </is>
      </c>
      <c r="B22" s="4" t="inlineStr">
        <is>
          <t>Equity</t>
        </is>
      </c>
    </row>
    <row r="23">
      <c r="A23" s="4" t="inlineStr">
        <is>
          <t>Warrants Outstanding</t>
        </is>
      </c>
      <c r="B23" s="5" t="n">
        <v>29767</v>
      </c>
    </row>
    <row r="24">
      <c r="A24" s="4" t="inlineStr">
        <is>
          <t>Exercise Price</t>
        </is>
      </c>
      <c r="B24" s="6" t="n">
        <v>5</v>
      </c>
    </row>
    <row r="25">
      <c r="A25" s="4" t="inlineStr">
        <is>
          <t>Expiration</t>
        </is>
      </c>
      <c r="B25" s="4" t="inlineStr">
        <is>
          <t>2026-06</t>
        </is>
      </c>
    </row>
    <row r="26">
      <c r="A26" s="4" t="inlineStr">
        <is>
          <t>Class Of Warrant Or Right Issued on May 2020 [Member] | Common Stock [Member]</t>
        </is>
      </c>
    </row>
    <row r="27">
      <c r="A27" s="3" t="inlineStr">
        <is>
          <t>Class Of Warrant Or Right [Line Items]</t>
        </is>
      </c>
    </row>
    <row r="28">
      <c r="A28" s="4" t="inlineStr">
        <is>
          <t>Issued</t>
        </is>
      </c>
      <c r="B28" s="4" t="inlineStr">
        <is>
          <t>2020-05</t>
        </is>
      </c>
    </row>
    <row r="29">
      <c r="A29" s="4" t="inlineStr">
        <is>
          <t>Classification</t>
        </is>
      </c>
      <c r="B29" s="4" t="inlineStr">
        <is>
          <t>Liability</t>
        </is>
      </c>
    </row>
    <row r="30">
      <c r="A30" s="4" t="inlineStr">
        <is>
          <t>Warrants Outstanding</t>
        </is>
      </c>
      <c r="B30" s="5" t="n">
        <v>2166667</v>
      </c>
    </row>
    <row r="31">
      <c r="A31" s="4" t="inlineStr">
        <is>
          <t>Exercise Price</t>
        </is>
      </c>
      <c r="B31" s="8" t="n">
        <v>1.8</v>
      </c>
    </row>
    <row r="32">
      <c r="A32" s="4" t="inlineStr">
        <is>
          <t>Expiration</t>
        </is>
      </c>
      <c r="B32" s="4" t="inlineStr">
        <is>
          <t>2024-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Additional Information (Detai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mmitment And Contingencies [Line Items]</t>
        </is>
      </c>
    </row>
    <row r="4">
      <c r="A4" s="4" t="inlineStr">
        <is>
          <t>Research study expense</t>
        </is>
      </c>
      <c r="B4" s="6" t="n">
        <v>3495416</v>
      </c>
      <c r="C4" s="6" t="n">
        <v>4707448</v>
      </c>
      <c r="D4" s="6" t="n">
        <v>7679827</v>
      </c>
      <c r="E4" s="6" t="n">
        <v>9422743</v>
      </c>
    </row>
    <row r="5">
      <c r="A5" s="4" t="inlineStr">
        <is>
          <t>Ongoing Clinical Trials [Member]</t>
        </is>
      </c>
    </row>
    <row r="6">
      <c r="A6" s="3" t="inlineStr">
        <is>
          <t>Commitment And Contingencies [Line Items]</t>
        </is>
      </c>
    </row>
    <row r="7">
      <c r="A7" s="4" t="inlineStr">
        <is>
          <t>Contractual obligation</t>
        </is>
      </c>
      <c r="B7" s="5" t="n">
        <v>800000</v>
      </c>
      <c r="D7" s="5" t="n">
        <v>800000</v>
      </c>
    </row>
    <row r="8">
      <c r="A8" s="4" t="inlineStr">
        <is>
          <t>Clinical Registration Activity [Member]</t>
        </is>
      </c>
    </row>
    <row r="9">
      <c r="A9" s="3" t="inlineStr">
        <is>
          <t>Commitment And Contingencies [Line Items]</t>
        </is>
      </c>
    </row>
    <row r="10">
      <c r="A10" s="4" t="inlineStr">
        <is>
          <t>Contractual obligation</t>
        </is>
      </c>
      <c r="B10" s="6" t="n">
        <v>3200000</v>
      </c>
      <c r="D10" s="5" t="n">
        <v>3200000</v>
      </c>
    </row>
    <row r="11">
      <c r="A11" s="4" t="inlineStr">
        <is>
          <t>Clinical Research Funding and Drug Supply Agreement [Member] | Pancreatic Cancer Action Network [Member]</t>
        </is>
      </c>
    </row>
    <row r="12">
      <c r="A12" s="3" t="inlineStr">
        <is>
          <t>Commitment And Contingencies [Line Items]</t>
        </is>
      </c>
    </row>
    <row r="13">
      <c r="A13" s="4" t="inlineStr">
        <is>
          <t>Research study expense</t>
        </is>
      </c>
      <c r="D13" s="6" t="n">
        <v>3000000</v>
      </c>
    </row>
    <row r="14">
      <c r="A14" s="4" t="inlineStr">
        <is>
          <t>Research study expense expected to be incurred</t>
        </is>
      </c>
      <c r="D14" s="4" t="inlineStr">
        <is>
          <t>1 year</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Additional Information (Detai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Rent expense</t>
        </is>
      </c>
      <c r="B4" s="6" t="n">
        <v>14000</v>
      </c>
      <c r="C4" s="6" t="n">
        <v>64000</v>
      </c>
      <c r="D4" s="6" t="n">
        <v>28000</v>
      </c>
      <c r="E4" s="6" t="n">
        <v>141000</v>
      </c>
    </row>
    <row r="5">
      <c r="A5" s="4" t="inlineStr">
        <is>
          <t>Incremental borrowing rate to calculate present value of lease payments</t>
        </is>
      </c>
      <c r="B5" s="4" t="inlineStr">
        <is>
          <t>11.00%</t>
        </is>
      </c>
      <c r="D5" s="4" t="inlineStr">
        <is>
          <t>11.00%</t>
        </is>
      </c>
    </row>
    <row r="6">
      <c r="A6" s="4" t="inlineStr">
        <is>
          <t>New Jersey [Member] | Office Space [Member]</t>
        </is>
      </c>
    </row>
    <row r="7">
      <c r="A7" s="3" t="inlineStr">
        <is>
          <t>Lessee Lease Description [Line Items]</t>
        </is>
      </c>
    </row>
    <row r="8">
      <c r="A8" s="4" t="inlineStr">
        <is>
          <t>Operating lease, expiration term</t>
        </is>
      </c>
      <c r="D8" s="4" t="inlineStr">
        <is>
          <t>2023-02</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 Agreements (Detail) - USD ($)</t>
        </is>
      </c>
      <c r="B1" s="2" t="inlineStr">
        <is>
          <t>Sep. 30, 2021</t>
        </is>
      </c>
      <c r="C1" s="2" t="inlineStr">
        <is>
          <t>Mar. 31, 2021</t>
        </is>
      </c>
    </row>
    <row r="2">
      <c r="A2" s="3" t="inlineStr">
        <is>
          <t>Operating Lease Liabilities Payments Due [Abstract]</t>
        </is>
      </c>
    </row>
    <row r="3">
      <c r="A3" s="4" t="inlineStr">
        <is>
          <t>Fiscal year 2022</t>
        </is>
      </c>
      <c r="B3" s="6" t="n">
        <v>19620</v>
      </c>
    </row>
    <row r="4">
      <c r="A4" s="4" t="inlineStr">
        <is>
          <t>Fiscal year 2023</t>
        </is>
      </c>
      <c r="B4" s="5" t="n">
        <v>43164</v>
      </c>
    </row>
    <row r="5">
      <c r="A5" s="4" t="inlineStr">
        <is>
          <t>Total remaining lease payments</t>
        </is>
      </c>
      <c r="B5" s="5" t="n">
        <v>62784</v>
      </c>
    </row>
    <row r="6">
      <c r="A6" s="4" t="inlineStr">
        <is>
          <t>Less: present value adjustment</t>
        </is>
      </c>
      <c r="B6" s="5" t="n">
        <v>-4634</v>
      </c>
    </row>
    <row r="7">
      <c r="A7" s="4" t="inlineStr">
        <is>
          <t>Total operating lease liabilities</t>
        </is>
      </c>
      <c r="B7" s="5" t="n">
        <v>58150</v>
      </c>
    </row>
    <row r="8">
      <c r="A8" s="4" t="inlineStr">
        <is>
          <t>Less: current portion</t>
        </is>
      </c>
      <c r="B8" s="5" t="n">
        <v>-38883</v>
      </c>
      <c r="C8" s="6" t="n">
        <v>-34658</v>
      </c>
    </row>
    <row r="9">
      <c r="A9" s="4" t="inlineStr">
        <is>
          <t>Operating lease liabilities, net of current portion</t>
        </is>
      </c>
      <c r="B9" s="6" t="n">
        <v>19267</v>
      </c>
      <c r="C9" s="6" t="n">
        <v>41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Faegre Drinker Biddle &amp; Reath (“Faegre Drinker") [Member]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lated Party Transaction [Line Items]</t>
        </is>
      </c>
    </row>
    <row r="4">
      <c r="A4" s="4" t="inlineStr">
        <is>
          <t>Legal fees</t>
        </is>
      </c>
      <c r="B4" s="6" t="n">
        <v>151000</v>
      </c>
      <c r="C4" s="6" t="n">
        <v>161000</v>
      </c>
      <c r="D4" s="6" t="n">
        <v>266000</v>
      </c>
      <c r="E4" s="6" t="n">
        <v>396000</v>
      </c>
    </row>
    <row r="5">
      <c r="A5" s="4" t="inlineStr">
        <is>
          <t>Accounts payable and accrued expenses payable</t>
        </is>
      </c>
      <c r="B5" s="6" t="n">
        <v>68000</v>
      </c>
      <c r="D5" s="6" t="n">
        <v>68000</v>
      </c>
      <c r="F5" s="6" t="n">
        <v>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lated party legal expenses</t>
        </is>
      </c>
      <c r="B4" s="6" t="n">
        <v>151000</v>
      </c>
      <c r="C4" s="6" t="n">
        <v>138000</v>
      </c>
      <c r="D4" s="6" t="n">
        <v>266000</v>
      </c>
      <c r="E4" s="6" t="n">
        <v>341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7" customWidth="1" min="2" max="2"/>
  </cols>
  <sheetData>
    <row r="1">
      <c r="A1" s="1" t="inlineStr">
        <is>
          <t>Equity Incentive Plan - Additional Information (Detail)</t>
        </is>
      </c>
      <c r="B1" s="2" t="inlineStr">
        <is>
          <t>6 Months Ended</t>
        </is>
      </c>
    </row>
    <row r="2">
      <c r="B2" s="2" t="inlineStr">
        <is>
          <t>Sep. 30, 2021USD ($)$ / sharesshares</t>
        </is>
      </c>
    </row>
    <row r="3">
      <c r="A3" s="3" t="inlineStr">
        <is>
          <t>Share-based Compensation Arrangement by Share-based Payment Award [Line Items]</t>
        </is>
      </c>
    </row>
    <row r="4">
      <c r="A4" s="4" t="inlineStr">
        <is>
          <t>Unrecognized compensation expense</t>
        </is>
      </c>
      <c r="B4" s="6" t="n">
        <v>5800000</v>
      </c>
    </row>
    <row r="5">
      <c r="A5" s="4" t="inlineStr">
        <is>
          <t>Unrecognized compensation expense recognition period</t>
        </is>
      </c>
      <c r="B5" s="4" t="inlineStr">
        <is>
          <t>3 years 1 month 6 days</t>
        </is>
      </c>
    </row>
    <row r="6">
      <c r="A6" s="4" t="inlineStr">
        <is>
          <t>2015 Equity Incentive Plan and 2016 Director Plan [Member]</t>
        </is>
      </c>
    </row>
    <row r="7">
      <c r="A7" s="3" t="inlineStr">
        <is>
          <t>Share-based Compensation Arrangement by Share-based Payment Award [Line Items]</t>
        </is>
      </c>
    </row>
    <row r="8">
      <c r="A8" s="4" t="inlineStr">
        <is>
          <t>Number of shares available for grants | shares</t>
        </is>
      </c>
      <c r="B8" s="5" t="n">
        <v>7441131</v>
      </c>
    </row>
    <row r="9">
      <c r="A9" s="4" t="inlineStr">
        <is>
          <t>Equity Incentive Plan 2015 and 2016 [Member]</t>
        </is>
      </c>
    </row>
    <row r="10">
      <c r="A10" s="3" t="inlineStr">
        <is>
          <t>Share-based Compensation Arrangement by Share-based Payment Award [Line Items]</t>
        </is>
      </c>
    </row>
    <row r="11">
      <c r="A11" s="4" t="inlineStr">
        <is>
          <t>Aggregate intrinsic value, options</t>
        </is>
      </c>
      <c r="B11" s="6" t="n">
        <v>4595</v>
      </c>
    </row>
    <row r="12">
      <c r="A12" s="4" t="inlineStr">
        <is>
          <t>Share price (in dollars per share) | $ / shares</t>
        </is>
      </c>
      <c r="B12" s="8" t="n">
        <v>1.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Allocation of Share Based Compensation (Detai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allocated compensation expense</t>
        </is>
      </c>
      <c r="B4" s="6" t="n">
        <v>616000</v>
      </c>
      <c r="C4" s="6" t="n">
        <v>884000</v>
      </c>
      <c r="D4" s="6" t="n">
        <v>1260000</v>
      </c>
      <c r="E4" s="6" t="n">
        <v>1953000</v>
      </c>
    </row>
    <row r="5">
      <c r="A5" s="4" t="inlineStr">
        <is>
          <t>General and Administrative Expense [Member]</t>
        </is>
      </c>
    </row>
    <row r="6">
      <c r="A6" s="3" t="inlineStr">
        <is>
          <t>Share-based Compensation Arrangement by Share-based Payment Award [Line Items]</t>
        </is>
      </c>
    </row>
    <row r="7">
      <c r="A7" s="4" t="inlineStr">
        <is>
          <t>Total allocated compensation expense</t>
        </is>
      </c>
      <c r="B7" s="5" t="n">
        <v>480000</v>
      </c>
      <c r="C7" s="5" t="n">
        <v>538000</v>
      </c>
      <c r="D7" s="5" t="n">
        <v>951000</v>
      </c>
      <c r="E7" s="5" t="n">
        <v>1100000</v>
      </c>
    </row>
    <row r="8">
      <c r="A8" s="4" t="inlineStr">
        <is>
          <t>Research and development expense [Member]</t>
        </is>
      </c>
    </row>
    <row r="9">
      <c r="A9" s="3" t="inlineStr">
        <is>
          <t>Share-based Compensation Arrangement by Share-based Payment Award [Line Items]</t>
        </is>
      </c>
    </row>
    <row r="10">
      <c r="A10" s="4" t="inlineStr">
        <is>
          <t>Total allocated compensation expense</t>
        </is>
      </c>
      <c r="B10" s="6" t="n">
        <v>136000</v>
      </c>
      <c r="C10" s="6" t="n">
        <v>346000</v>
      </c>
      <c r="D10" s="6" t="n">
        <v>309000</v>
      </c>
      <c r="E10" s="6" t="n">
        <v>85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chedule of Assumptions Utilized to Estimate the Fair Value of Stock Options Granted (Detail)</t>
        </is>
      </c>
      <c r="B1" s="2" t="inlineStr">
        <is>
          <t>6 Months Ended</t>
        </is>
      </c>
    </row>
    <row r="2">
      <c r="B2" s="2" t="inlineStr">
        <is>
          <t>Sep. 30, 2021</t>
        </is>
      </c>
      <c r="C2" s="2" t="inlineStr">
        <is>
          <t>Sep. 30, 2020</t>
        </is>
      </c>
    </row>
    <row r="3">
      <c r="A3" s="3" t="inlineStr">
        <is>
          <t>Summary Of Stock Option Activities [Line Items]</t>
        </is>
      </c>
    </row>
    <row r="4">
      <c r="A4" s="4" t="inlineStr">
        <is>
          <t>Dividend yield</t>
        </is>
      </c>
      <c r="B4" s="4" t="inlineStr">
        <is>
          <t>0.00%</t>
        </is>
      </c>
      <c r="C4" s="4" t="inlineStr">
        <is>
          <t>0.00%</t>
        </is>
      </c>
    </row>
    <row r="5">
      <c r="A5" s="4" t="inlineStr">
        <is>
          <t>Minimum [Member]</t>
        </is>
      </c>
    </row>
    <row r="6">
      <c r="A6" s="3" t="inlineStr">
        <is>
          <t>Summary Of Stock Option Activities [Line Items]</t>
        </is>
      </c>
    </row>
    <row r="7">
      <c r="A7" s="4" t="inlineStr">
        <is>
          <t>Risk free interest rate</t>
        </is>
      </c>
      <c r="B7" s="4" t="inlineStr">
        <is>
          <t>0.28%</t>
        </is>
      </c>
      <c r="C7" s="4" t="inlineStr">
        <is>
          <t>0.17%</t>
        </is>
      </c>
    </row>
    <row r="8">
      <c r="A8" s="4" t="inlineStr">
        <is>
          <t>Expected volatility</t>
        </is>
      </c>
      <c r="B8" s="4" t="inlineStr">
        <is>
          <t>97.11%</t>
        </is>
      </c>
      <c r="C8" s="4" t="inlineStr">
        <is>
          <t>88.02%</t>
        </is>
      </c>
    </row>
    <row r="9">
      <c r="A9" s="4" t="inlineStr">
        <is>
          <t>Expected term (in years)</t>
        </is>
      </c>
      <c r="B9" s="4" t="inlineStr">
        <is>
          <t>2 years 8 months 12 days</t>
        </is>
      </c>
      <c r="C9" s="4" t="inlineStr">
        <is>
          <t>2 years 9 months 18 days</t>
        </is>
      </c>
    </row>
    <row r="10">
      <c r="A10" s="4" t="inlineStr">
        <is>
          <t>Maximum [Member]</t>
        </is>
      </c>
    </row>
    <row r="11">
      <c r="A11" s="3" t="inlineStr">
        <is>
          <t>Summary Of Stock Option Activities [Line Items]</t>
        </is>
      </c>
    </row>
    <row r="12">
      <c r="A12" s="4" t="inlineStr">
        <is>
          <t>Risk free interest rate</t>
        </is>
      </c>
      <c r="B12" s="4" t="inlineStr">
        <is>
          <t>1.01%</t>
        </is>
      </c>
      <c r="C12" s="4" t="inlineStr">
        <is>
          <t>0.40%</t>
        </is>
      </c>
    </row>
    <row r="13">
      <c r="A13" s="4" t="inlineStr">
        <is>
          <t>Expected volatility</t>
        </is>
      </c>
      <c r="B13" s="4" t="inlineStr">
        <is>
          <t>105.37%</t>
        </is>
      </c>
      <c r="C13" s="4" t="inlineStr">
        <is>
          <t>101.67%</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Stock Options (Detail)</t>
        </is>
      </c>
      <c r="B1" s="2" t="inlineStr">
        <is>
          <t>6 Months Ended</t>
        </is>
      </c>
    </row>
    <row r="2">
      <c r="B2" s="2" t="inlineStr">
        <is>
          <t>Sep. 30, 2021$ / sharesshares</t>
        </is>
      </c>
    </row>
    <row r="3">
      <c r="A3" s="3" t="inlineStr">
        <is>
          <t>Share-based Compensation Arrangement by Share-based Payment Award, Options, Outstanding [Roll Forward]</t>
        </is>
      </c>
    </row>
    <row r="4">
      <c r="A4" s="4" t="inlineStr">
        <is>
          <t>Outstanding at beginning | shares</t>
        </is>
      </c>
      <c r="B4" s="5" t="n">
        <v>12588068</v>
      </c>
    </row>
    <row r="5">
      <c r="A5" s="4" t="inlineStr">
        <is>
          <t>Granted | shares</t>
        </is>
      </c>
      <c r="B5" s="5" t="n">
        <v>3569500</v>
      </c>
    </row>
    <row r="6">
      <c r="A6" s="4" t="inlineStr">
        <is>
          <t>Cancelled/Forfeited | shares</t>
        </is>
      </c>
      <c r="B6" s="5" t="n">
        <v>-1453870</v>
      </c>
    </row>
    <row r="7">
      <c r="A7" s="4" t="inlineStr">
        <is>
          <t>Exercised | shares</t>
        </is>
      </c>
      <c r="B7" s="5" t="n">
        <v>-6250</v>
      </c>
    </row>
    <row r="8">
      <c r="A8" s="4" t="inlineStr">
        <is>
          <t>Outstanding at ending | shares</t>
        </is>
      </c>
      <c r="B8" s="5" t="n">
        <v>14697448</v>
      </c>
    </row>
    <row r="9">
      <c r="A9" s="4" t="inlineStr">
        <is>
          <t>Options exercisable | shares</t>
        </is>
      </c>
      <c r="B9" s="5" t="n">
        <v>8404207</v>
      </c>
    </row>
    <row r="10">
      <c r="A10" s="3" t="inlineStr">
        <is>
          <t>Share-based Compensation Arrangement by Share-based Payment Award, Options, Outstanding, Weighted Average Exercise Price [Roll Forward]</t>
        </is>
      </c>
    </row>
    <row r="11">
      <c r="A11" s="4" t="inlineStr">
        <is>
          <t>Outstanding at beginning | $ / shares</t>
        </is>
      </c>
      <c r="B11" s="8" t="n">
        <v>2.92</v>
      </c>
    </row>
    <row r="12">
      <c r="A12" s="4" t="inlineStr">
        <is>
          <t>Granted | $ / shares</t>
        </is>
      </c>
      <c r="B12" s="11" t="n">
        <v>1.38</v>
      </c>
    </row>
    <row r="13">
      <c r="A13" s="4" t="inlineStr">
        <is>
          <t>Cancelled/Forfeited | $ / shares</t>
        </is>
      </c>
      <c r="B13" s="11" t="n">
        <v>4.34</v>
      </c>
    </row>
    <row r="14">
      <c r="A14" s="4" t="inlineStr">
        <is>
          <t>Exercised | $ / shares</t>
        </is>
      </c>
      <c r="B14" s="11" t="n">
        <v>0.99</v>
      </c>
    </row>
    <row r="15">
      <c r="A15" s="4" t="inlineStr">
        <is>
          <t>Outstanding at ending | $ / shares</t>
        </is>
      </c>
      <c r="B15" s="11" t="n">
        <v>2.4</v>
      </c>
    </row>
    <row r="16">
      <c r="A16" s="4" t="inlineStr">
        <is>
          <t>Options exercisable | $ / shares</t>
        </is>
      </c>
      <c r="B16" s="8" t="n">
        <v>3.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Incentive Plan - Schedule of Stock Option by Exercise Price Range (Detail) - USD ($)</t>
        </is>
      </c>
      <c r="B1" s="2" t="inlineStr">
        <is>
          <t>6 Months Ended</t>
        </is>
      </c>
    </row>
    <row r="2">
      <c r="B2" s="2" t="inlineStr">
        <is>
          <t>Sep. 30, 2021</t>
        </is>
      </c>
      <c r="C2" s="2" t="inlineStr">
        <is>
          <t>Mar. 31, 2021</t>
        </is>
      </c>
    </row>
    <row r="3">
      <c r="A3" s="3" t="inlineStr">
        <is>
          <t>Stock Options Outstanding</t>
        </is>
      </c>
    </row>
    <row r="4">
      <c r="A4" s="4" t="inlineStr">
        <is>
          <t>Weighted Average Exercise Price</t>
        </is>
      </c>
      <c r="B4" s="8" t="n">
        <v>2.4</v>
      </c>
      <c r="C4" s="8" t="n">
        <v>2.92</v>
      </c>
    </row>
    <row r="5">
      <c r="A5" s="4" t="inlineStr">
        <is>
          <t>Exercise Price $0.98 - $8.75 [Member]</t>
        </is>
      </c>
    </row>
    <row r="6">
      <c r="A6" s="3" t="inlineStr">
        <is>
          <t>Stock Options Outstanding</t>
        </is>
      </c>
    </row>
    <row r="7">
      <c r="A7" s="4" t="inlineStr">
        <is>
          <t>Range of Exercise Price, Lower Limit</t>
        </is>
      </c>
      <c r="B7" s="11" t="n">
        <v>0.95</v>
      </c>
    </row>
    <row r="8">
      <c r="A8" s="4" t="inlineStr">
        <is>
          <t>Range of Exercise Price, Upper Limit</t>
        </is>
      </c>
      <c r="B8" s="8" t="n">
        <v>8.75</v>
      </c>
    </row>
    <row r="9">
      <c r="A9" s="4" t="inlineStr">
        <is>
          <t>Number Outstanding</t>
        </is>
      </c>
      <c r="B9" s="5" t="n">
        <v>14697448</v>
      </c>
    </row>
    <row r="10">
      <c r="A10" s="4" t="inlineStr">
        <is>
          <t>Weighted Average Exercise Price</t>
        </is>
      </c>
      <c r="B10" s="8" t="n">
        <v>2.4</v>
      </c>
    </row>
    <row r="11">
      <c r="A11" s="4" t="inlineStr">
        <is>
          <t>Weighted Average Remaining Life (Years)</t>
        </is>
      </c>
      <c r="B11" s="4" t="inlineStr">
        <is>
          <t>7 years 6 months</t>
        </is>
      </c>
    </row>
    <row r="12">
      <c r="A12" s="4" t="inlineStr">
        <is>
          <t>Aggregate Intrinsic Value</t>
        </is>
      </c>
      <c r="B12" s="6" t="n">
        <v>4595</v>
      </c>
    </row>
    <row r="13">
      <c r="A13" s="3" t="inlineStr">
        <is>
          <t>Stock Options Vested</t>
        </is>
      </c>
    </row>
    <row r="14">
      <c r="A14" s="4" t="inlineStr">
        <is>
          <t>Stock Options Vested</t>
        </is>
      </c>
      <c r="B14" s="5" t="n">
        <v>8404207</v>
      </c>
    </row>
    <row r="15">
      <c r="A15" s="4" t="inlineStr">
        <is>
          <t>Weighted Average Exercise Price</t>
        </is>
      </c>
      <c r="B15" s="8" t="n">
        <v>3.23</v>
      </c>
    </row>
    <row r="16">
      <c r="A16" s="4" t="inlineStr">
        <is>
          <t>Aggregate Intrinsic Value</t>
        </is>
      </c>
      <c r="B16" s="6" t="n">
        <v>28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8" customWidth="1" min="1" max="1"/>
    <col width="14" customWidth="1" min="2" max="2"/>
    <col width="42" customWidth="1" min="3" max="3"/>
    <col width="22" customWidth="1" min="4" max="4"/>
    <col width="63" customWidth="1" min="5" max="5"/>
    <col width="36" customWidth="1" min="6" max="6"/>
    <col width="77" customWidth="1" min="7" max="7"/>
    <col width="29" customWidth="1" min="8" max="8"/>
    <col width="46" customWidth="1" min="9" max="9"/>
  </cols>
  <sheetData>
    <row r="1">
      <c r="A1" s="1" t="inlineStr">
        <is>
          <t>Condensed Consolidated Statements of Stockholders' Equity - USD ($)</t>
        </is>
      </c>
      <c r="B1" s="2" t="inlineStr">
        <is>
          <t>Total</t>
        </is>
      </c>
      <c r="C1" s="2" t="inlineStr">
        <is>
          <t>At-the-Market Financing Facility [Member]</t>
        </is>
      </c>
      <c r="D1" s="2" t="inlineStr">
        <is>
          <t>Common Stock [Member]</t>
        </is>
      </c>
      <c r="E1" s="2" t="inlineStr">
        <is>
          <t>Common Stock [Member]At-the-Market Financing Facility [Member]</t>
        </is>
      </c>
      <c r="F1" s="2" t="inlineStr">
        <is>
          <t>Additional Paid-in capital [Member]</t>
        </is>
      </c>
      <c r="G1" s="2" t="inlineStr">
        <is>
          <t>Additional Paid-in capital [Member]At-the-Market Financing Facility [Member]</t>
        </is>
      </c>
      <c r="H1" s="2" t="inlineStr">
        <is>
          <t>Accumulated Deficit [Member]</t>
        </is>
      </c>
      <c r="I1" s="2" t="inlineStr">
        <is>
          <t>Accumulated Other Comprehensive Loss [Member]</t>
        </is>
      </c>
    </row>
    <row r="2">
      <c r="A2" s="4" t="inlineStr">
        <is>
          <t>Balance, at beginning at Mar. 31, 2020</t>
        </is>
      </c>
      <c r="B2" s="6" t="n">
        <v>19025136</v>
      </c>
      <c r="D2" s="6" t="n">
        <v>12333</v>
      </c>
      <c r="F2" s="6" t="n">
        <v>126828055</v>
      </c>
      <c r="H2" s="6" t="n">
        <v>-107815252</v>
      </c>
    </row>
    <row r="3">
      <c r="A3" s="4" t="inlineStr">
        <is>
          <t>Balance, at beginning (in shares) at Mar. 31, 2020</t>
        </is>
      </c>
      <c r="D3" s="5" t="n">
        <v>123312252</v>
      </c>
    </row>
    <row r="4">
      <c r="A4" s="4" t="inlineStr">
        <is>
          <t>Issuance of common stock</t>
        </is>
      </c>
      <c r="C4" s="6" t="n">
        <v>1171586</v>
      </c>
      <c r="E4" s="6" t="n">
        <v>89</v>
      </c>
      <c r="G4" s="6" t="n">
        <v>1171497</v>
      </c>
    </row>
    <row r="5">
      <c r="A5" s="4" t="inlineStr">
        <is>
          <t>Issuance of common stock (In shares)</t>
        </is>
      </c>
      <c r="E5" s="5" t="n">
        <v>891944</v>
      </c>
    </row>
    <row r="6">
      <c r="A6" s="4" t="inlineStr">
        <is>
          <t>Warrant to share exchange</t>
        </is>
      </c>
      <c r="B6" s="5" t="n">
        <v>3393775</v>
      </c>
      <c r="D6" s="6" t="n">
        <v>241</v>
      </c>
      <c r="F6" s="5" t="n">
        <v>3393534</v>
      </c>
    </row>
    <row r="7">
      <c r="A7" s="4" t="inlineStr">
        <is>
          <t>Warrant to share exchange (in shares)</t>
        </is>
      </c>
      <c r="D7" s="5" t="n">
        <v>2406250</v>
      </c>
    </row>
    <row r="8">
      <c r="A8" s="4" t="inlineStr">
        <is>
          <t>Stock based compensation</t>
        </is>
      </c>
      <c r="B8" s="5" t="n">
        <v>1068696</v>
      </c>
      <c r="F8" s="5" t="n">
        <v>1068696</v>
      </c>
    </row>
    <row r="9">
      <c r="A9" s="4" t="inlineStr">
        <is>
          <t>Net loss</t>
        </is>
      </c>
      <c r="B9" s="5" t="n">
        <v>-8825815</v>
      </c>
      <c r="H9" s="5" t="n">
        <v>-8825815</v>
      </c>
    </row>
    <row r="10">
      <c r="A10" s="4" t="inlineStr">
        <is>
          <t>Balance, at end at Jun. 30, 2020</t>
        </is>
      </c>
      <c r="B10" s="5" t="n">
        <v>15833378</v>
      </c>
      <c r="D10" s="6" t="n">
        <v>12663</v>
      </c>
      <c r="F10" s="5" t="n">
        <v>132461782</v>
      </c>
      <c r="H10" s="5" t="n">
        <v>-116641067</v>
      </c>
    </row>
    <row r="11">
      <c r="A11" s="4" t="inlineStr">
        <is>
          <t>Balance, at end (in shares) at Jun. 30, 2020</t>
        </is>
      </c>
      <c r="D11" s="5" t="n">
        <v>126610446</v>
      </c>
    </row>
    <row r="12">
      <c r="A12" s="4" t="inlineStr">
        <is>
          <t>Balance, at beginning at Mar. 31, 2020</t>
        </is>
      </c>
      <c r="B12" s="5" t="n">
        <v>19025136</v>
      </c>
      <c r="D12" s="6" t="n">
        <v>12333</v>
      </c>
      <c r="F12" s="5" t="n">
        <v>126828055</v>
      </c>
      <c r="H12" s="5" t="n">
        <v>-107815252</v>
      </c>
    </row>
    <row r="13">
      <c r="A13" s="4" t="inlineStr">
        <is>
          <t>Balance, at beginning (in shares) at Mar. 31, 2020</t>
        </is>
      </c>
      <c r="D13" s="5" t="n">
        <v>123312252</v>
      </c>
    </row>
    <row r="14">
      <c r="A14" s="4" t="inlineStr">
        <is>
          <t>Net loss</t>
        </is>
      </c>
      <c r="B14" s="5" t="n">
        <v>-15676349</v>
      </c>
    </row>
    <row r="15">
      <c r="A15" s="4" t="inlineStr">
        <is>
          <t>Balance, at end at Sep. 30, 2020</t>
        </is>
      </c>
      <c r="B15" s="5" t="n">
        <v>14501321</v>
      </c>
      <c r="D15" s="6" t="n">
        <v>13019</v>
      </c>
      <c r="F15" s="5" t="n">
        <v>137979903</v>
      </c>
      <c r="H15" s="5" t="n">
        <v>-123491601</v>
      </c>
    </row>
    <row r="16">
      <c r="A16" s="4" t="inlineStr">
        <is>
          <t>Balance, at end (in shares) at Sep. 30, 2020</t>
        </is>
      </c>
      <c r="D16" s="5" t="n">
        <v>130172441</v>
      </c>
    </row>
    <row r="17">
      <c r="A17" s="4" t="inlineStr">
        <is>
          <t>Balance, at beginning at Jun. 30, 2020</t>
        </is>
      </c>
      <c r="B17" s="5" t="n">
        <v>15833378</v>
      </c>
      <c r="D17" s="6" t="n">
        <v>12663</v>
      </c>
      <c r="F17" s="5" t="n">
        <v>132461782</v>
      </c>
      <c r="H17" s="5" t="n">
        <v>-116641067</v>
      </c>
    </row>
    <row r="18">
      <c r="A18" s="4" t="inlineStr">
        <is>
          <t>Balance, at beginning (in shares) at Jun. 30, 2020</t>
        </is>
      </c>
      <c r="D18" s="5" t="n">
        <v>126610446</v>
      </c>
    </row>
    <row r="19">
      <c r="A19" s="4" t="inlineStr">
        <is>
          <t>Issuance of common stock</t>
        </is>
      </c>
      <c r="C19" s="6" t="n">
        <v>4634548</v>
      </c>
      <c r="E19" s="6" t="n">
        <v>356</v>
      </c>
      <c r="G19" s="6" t="n">
        <v>4634192</v>
      </c>
    </row>
    <row r="20">
      <c r="A20" s="4" t="inlineStr">
        <is>
          <t>Issuance of common stock (In shares)</t>
        </is>
      </c>
      <c r="E20" s="5" t="n">
        <v>3561995</v>
      </c>
    </row>
    <row r="21">
      <c r="A21" s="4" t="inlineStr">
        <is>
          <t>Stock based compensation</t>
        </is>
      </c>
      <c r="B21" s="5" t="n">
        <v>883929</v>
      </c>
      <c r="F21" s="5" t="n">
        <v>883929</v>
      </c>
    </row>
    <row r="22">
      <c r="A22" s="4" t="inlineStr">
        <is>
          <t>Net loss</t>
        </is>
      </c>
      <c r="B22" s="5" t="n">
        <v>-6850534</v>
      </c>
      <c r="H22" s="5" t="n">
        <v>-6850534</v>
      </c>
    </row>
    <row r="23">
      <c r="A23" s="4" t="inlineStr">
        <is>
          <t>Balance, at end at Sep. 30, 2020</t>
        </is>
      </c>
      <c r="B23" s="5" t="n">
        <v>14501321</v>
      </c>
      <c r="D23" s="6" t="n">
        <v>13019</v>
      </c>
      <c r="F23" s="5" t="n">
        <v>137979903</v>
      </c>
      <c r="H23" s="5" t="n">
        <v>-123491601</v>
      </c>
    </row>
    <row r="24">
      <c r="A24" s="4" t="inlineStr">
        <is>
          <t>Balance, at end (in shares) at Sep. 30, 2020</t>
        </is>
      </c>
      <c r="D24" s="5" t="n">
        <v>130172441</v>
      </c>
    </row>
    <row r="25">
      <c r="A25" s="4" t="inlineStr">
        <is>
          <t>Balance, at beginning at Mar. 31, 2021</t>
        </is>
      </c>
      <c r="B25" s="6" t="n">
        <v>101795649</v>
      </c>
      <c r="D25" s="6" t="n">
        <v>17222</v>
      </c>
      <c r="F25" s="5" t="n">
        <v>238572442</v>
      </c>
      <c r="H25" s="5" t="n">
        <v>-136794015</v>
      </c>
    </row>
    <row r="26">
      <c r="A26" s="4" t="inlineStr">
        <is>
          <t>Balance, at beginning (in shares) at Mar. 31, 2021</t>
        </is>
      </c>
      <c r="B26" s="5" t="n">
        <v>172200644</v>
      </c>
      <c r="D26" s="5" t="n">
        <v>172200644</v>
      </c>
    </row>
    <row r="27">
      <c r="A27" s="4" t="inlineStr">
        <is>
          <t>Proceeds from the exercise of stock options</t>
        </is>
      </c>
      <c r="B27" s="6" t="n">
        <v>6188</v>
      </c>
      <c r="D27" s="6" t="n">
        <v>1</v>
      </c>
      <c r="F27" s="5" t="n">
        <v>6187</v>
      </c>
    </row>
    <row r="28">
      <c r="A28" s="4" t="inlineStr">
        <is>
          <t>Proceeds from the exercise of stock options (in shares)</t>
        </is>
      </c>
      <c r="D28" s="5" t="n">
        <v>6250</v>
      </c>
    </row>
    <row r="29">
      <c r="A29" s="4" t="inlineStr">
        <is>
          <t>Stock based compensation</t>
        </is>
      </c>
      <c r="B29" s="5" t="n">
        <v>643665</v>
      </c>
      <c r="F29" s="5" t="n">
        <v>643665</v>
      </c>
    </row>
    <row r="30">
      <c r="A30" s="4" t="inlineStr">
        <is>
          <t>Unrealized loss on available-for-sale securities</t>
        </is>
      </c>
      <c r="B30" s="5" t="n">
        <v>-33842</v>
      </c>
      <c r="I30" s="6" t="n">
        <v>-33842</v>
      </c>
    </row>
    <row r="31">
      <c r="A31" s="4" t="inlineStr">
        <is>
          <t>Net loss</t>
        </is>
      </c>
      <c r="B31" s="5" t="n">
        <v>-5929163</v>
      </c>
      <c r="H31" s="5" t="n">
        <v>-5929163</v>
      </c>
    </row>
    <row r="32">
      <c r="A32" s="4" t="inlineStr">
        <is>
          <t>Balance, at end at Jun. 30, 2021</t>
        </is>
      </c>
      <c r="B32" s="5" t="n">
        <v>96482497</v>
      </c>
      <c r="D32" s="6" t="n">
        <v>17223</v>
      </c>
      <c r="F32" s="5" t="n">
        <v>239222294</v>
      </c>
      <c r="H32" s="5" t="n">
        <v>-142723178</v>
      </c>
      <c r="I32" s="5" t="n">
        <v>-33842</v>
      </c>
    </row>
    <row r="33">
      <c r="A33" s="4" t="inlineStr">
        <is>
          <t>Balance, at end (in shares) at Jun. 30, 2021</t>
        </is>
      </c>
      <c r="D33" s="5" t="n">
        <v>172206894</v>
      </c>
    </row>
    <row r="34">
      <c r="A34" s="4" t="inlineStr">
        <is>
          <t>Balance, at beginning at Mar. 31, 2021</t>
        </is>
      </c>
      <c r="B34" s="6" t="n">
        <v>101795649</v>
      </c>
      <c r="D34" s="6" t="n">
        <v>17222</v>
      </c>
      <c r="F34" s="5" t="n">
        <v>238572442</v>
      </c>
      <c r="H34" s="5" t="n">
        <v>-136794015</v>
      </c>
    </row>
    <row r="35">
      <c r="A35" s="4" t="inlineStr">
        <is>
          <t>Balance, at beginning (in shares) at Mar. 31, 2021</t>
        </is>
      </c>
      <c r="B35" s="5" t="n">
        <v>172200644</v>
      </c>
      <c r="D35" s="5" t="n">
        <v>172200644</v>
      </c>
    </row>
    <row r="36">
      <c r="A36" s="4" t="inlineStr">
        <is>
          <t>Proceeds from the exercise of stock options (in shares)</t>
        </is>
      </c>
      <c r="B36" s="5" t="n">
        <v>6250</v>
      </c>
    </row>
    <row r="37">
      <c r="A37" s="4" t="inlineStr">
        <is>
          <t>Net loss</t>
        </is>
      </c>
      <c r="B37" s="6" t="n">
        <v>-11493873</v>
      </c>
    </row>
    <row r="38">
      <c r="A38" s="4" t="inlineStr">
        <is>
          <t>Balance, at end at Sep. 30, 2021</t>
        </is>
      </c>
      <c r="B38" s="6" t="n">
        <v>91509299</v>
      </c>
      <c r="D38" s="6" t="n">
        <v>17223</v>
      </c>
      <c r="F38" s="5" t="n">
        <v>239838521</v>
      </c>
      <c r="H38" s="5" t="n">
        <v>-148287888</v>
      </c>
      <c r="I38" s="5" t="n">
        <v>-58557</v>
      </c>
    </row>
    <row r="39">
      <c r="A39" s="4" t="inlineStr">
        <is>
          <t>Balance, at end (in shares) at Sep. 30, 2021</t>
        </is>
      </c>
      <c r="B39" s="5" t="n">
        <v>172206894</v>
      </c>
      <c r="D39" s="5" t="n">
        <v>172206894</v>
      </c>
    </row>
    <row r="40">
      <c r="A40" s="4" t="inlineStr">
        <is>
          <t>Balance, at beginning at Jun. 30, 2021</t>
        </is>
      </c>
      <c r="B40" s="6" t="n">
        <v>96482497</v>
      </c>
      <c r="D40" s="6" t="n">
        <v>17223</v>
      </c>
      <c r="F40" s="5" t="n">
        <v>239222294</v>
      </c>
      <c r="H40" s="5" t="n">
        <v>-142723178</v>
      </c>
      <c r="I40" s="5" t="n">
        <v>-33842</v>
      </c>
    </row>
    <row r="41">
      <c r="A41" s="4" t="inlineStr">
        <is>
          <t>Balance, at beginning (in shares) at Jun. 30, 2021</t>
        </is>
      </c>
      <c r="D41" s="5" t="n">
        <v>172206894</v>
      </c>
    </row>
    <row r="42">
      <c r="A42" s="4" t="inlineStr">
        <is>
          <t>Stock based compensation</t>
        </is>
      </c>
      <c r="B42" s="5" t="n">
        <v>616227</v>
      </c>
      <c r="F42" s="5" t="n">
        <v>616227</v>
      </c>
    </row>
    <row r="43">
      <c r="A43" s="4" t="inlineStr">
        <is>
          <t>Unrealized loss on available-for-sale securities</t>
        </is>
      </c>
      <c r="B43" s="5" t="n">
        <v>-24715</v>
      </c>
      <c r="I43" s="5" t="n">
        <v>-24715</v>
      </c>
    </row>
    <row r="44">
      <c r="A44" s="4" t="inlineStr">
        <is>
          <t>Net loss</t>
        </is>
      </c>
      <c r="B44" s="5" t="n">
        <v>-5564710</v>
      </c>
      <c r="H44" s="5" t="n">
        <v>-5564710</v>
      </c>
    </row>
    <row r="45">
      <c r="A45" s="4" t="inlineStr">
        <is>
          <t>Balance, at end at Sep. 30, 2021</t>
        </is>
      </c>
      <c r="B45" s="6" t="n">
        <v>91509299</v>
      </c>
      <c r="D45" s="6" t="n">
        <v>17223</v>
      </c>
      <c r="F45" s="6" t="n">
        <v>239838521</v>
      </c>
      <c r="H45" s="6" t="n">
        <v>-148287888</v>
      </c>
      <c r="I45" s="6" t="n">
        <v>-58557</v>
      </c>
    </row>
    <row r="46">
      <c r="A46" s="4" t="inlineStr">
        <is>
          <t>Balance, at end (in shares) at Sep. 30, 2021</t>
        </is>
      </c>
      <c r="B46" s="5" t="n">
        <v>172206894</v>
      </c>
      <c r="D46" s="5" t="n">
        <v>172206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t>
        </is>
      </c>
      <c r="B1" s="2" t="inlineStr">
        <is>
          <t>3 Months Ended</t>
        </is>
      </c>
    </row>
    <row r="2">
      <c r="B2" s="2" t="inlineStr">
        <is>
          <t>Sep. 30, 2020</t>
        </is>
      </c>
      <c r="C2" s="2" t="inlineStr">
        <is>
          <t>Jun. 30, 2020</t>
        </is>
      </c>
    </row>
    <row r="3">
      <c r="A3" s="4" t="inlineStr">
        <is>
          <t>At-the-Market Financing Facility [Member]</t>
        </is>
      </c>
    </row>
    <row r="4">
      <c r="A4" s="4" t="inlineStr">
        <is>
          <t>Offering expense</t>
        </is>
      </c>
      <c r="B4" s="6" t="n">
        <v>166918</v>
      </c>
      <c r="C4" s="6" t="n">
        <v>1207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11493873</v>
      </c>
      <c r="C4" s="6" t="n">
        <v>-15676349</v>
      </c>
    </row>
    <row r="5">
      <c r="A5" s="3" t="inlineStr">
        <is>
          <t>Adjustments to reconcile net loss to net cash used in operating activities</t>
        </is>
      </c>
    </row>
    <row r="6">
      <c r="A6" s="4" t="inlineStr">
        <is>
          <t>Depreciation</t>
        </is>
      </c>
      <c r="C6" s="5" t="n">
        <v>2590</v>
      </c>
    </row>
    <row r="7">
      <c r="A7" s="4" t="inlineStr">
        <is>
          <t>Amortization of employees, directors and consultants stock options</t>
        </is>
      </c>
      <c r="B7" s="5" t="n">
        <v>1259892</v>
      </c>
      <c r="C7" s="5" t="n">
        <v>1952625</v>
      </c>
    </row>
    <row r="8">
      <c r="A8" s="4" t="inlineStr">
        <is>
          <t>Change in fair value of warrant liability</t>
        </is>
      </c>
      <c r="B8" s="5" t="n">
        <v>-1069309</v>
      </c>
      <c r="C8" s="5" t="n">
        <v>2773699</v>
      </c>
    </row>
    <row r="9">
      <c r="A9" s="4" t="inlineStr">
        <is>
          <t>Gain on warrant exchange</t>
        </is>
      </c>
      <c r="C9" s="5" t="n">
        <v>-2228697</v>
      </c>
    </row>
    <row r="10">
      <c r="A10" s="4" t="inlineStr">
        <is>
          <t>Net amortization of premiums and discounts on marketable securities</t>
        </is>
      </c>
      <c r="B10" s="5" t="n">
        <v>722493</v>
      </c>
    </row>
    <row r="11">
      <c r="A11" s="4" t="inlineStr">
        <is>
          <t>Gain on call redemption of marketable securities</t>
        </is>
      </c>
      <c r="B11" s="5" t="n">
        <v>-109</v>
      </c>
    </row>
    <row r="12">
      <c r="A12" s="3" t="inlineStr">
        <is>
          <t>Change in operating assets and liabilities:</t>
        </is>
      </c>
    </row>
    <row r="13">
      <c r="A13" s="4" t="inlineStr">
        <is>
          <t>Prepaid clinical costs</t>
        </is>
      </c>
      <c r="B13" s="5" t="n">
        <v>958361</v>
      </c>
      <c r="C13" s="5" t="n">
        <v>-535376</v>
      </c>
    </row>
    <row r="14">
      <c r="A14" s="4" t="inlineStr">
        <is>
          <t>Prepaid expenses and other assets</t>
        </is>
      </c>
      <c r="B14" s="5" t="n">
        <v>425138</v>
      </c>
      <c r="C14" s="5" t="n">
        <v>500304</v>
      </c>
    </row>
    <row r="15">
      <c r="A15" s="4" t="inlineStr">
        <is>
          <t>Operating lease right-of-use asset</t>
        </is>
      </c>
      <c r="B15" s="5" t="n">
        <v>18075</v>
      </c>
      <c r="C15" s="5" t="n">
        <v>132974</v>
      </c>
    </row>
    <row r="16">
      <c r="A16" s="4" t="inlineStr">
        <is>
          <t>Accounts payable and other current liabilities</t>
        </is>
      </c>
      <c r="B16" s="5" t="n">
        <v>-503259</v>
      </c>
      <c r="C16" s="5" t="n">
        <v>1550056</v>
      </c>
    </row>
    <row r="17">
      <c r="A17" s="4" t="inlineStr">
        <is>
          <t>Severance payable</t>
        </is>
      </c>
      <c r="B17" s="5" t="n">
        <v>-280483</v>
      </c>
      <c r="C17" s="5" t="n">
        <v>-183906</v>
      </c>
    </row>
    <row r="18">
      <c r="A18" s="4" t="inlineStr">
        <is>
          <t>Accrued bonuses</t>
        </is>
      </c>
      <c r="B18" s="5" t="n">
        <v>-299513</v>
      </c>
      <c r="C18" s="5" t="n">
        <v>-1017189</v>
      </c>
    </row>
    <row r="19">
      <c r="A19" s="4" t="inlineStr">
        <is>
          <t>Operating lease liability</t>
        </is>
      </c>
      <c r="B19" s="5" t="n">
        <v>-17764</v>
      </c>
      <c r="C19" s="5" t="n">
        <v>-34830</v>
      </c>
    </row>
    <row r="20">
      <c r="A20" s="4" t="inlineStr">
        <is>
          <t>Net cash used in operating activities</t>
        </is>
      </c>
      <c r="B20" s="5" t="n">
        <v>-10280351</v>
      </c>
      <c r="C20" s="5" t="n">
        <v>-12764099</v>
      </c>
    </row>
    <row r="21">
      <c r="A21" s="3" t="inlineStr">
        <is>
          <t>Cash flows from investing activities</t>
        </is>
      </c>
    </row>
    <row r="22">
      <c r="A22" s="4" t="inlineStr">
        <is>
          <t>Purchases of marketable securities</t>
        </is>
      </c>
      <c r="B22" s="5" t="n">
        <v>-74516729</v>
      </c>
    </row>
    <row r="23">
      <c r="A23" s="4" t="inlineStr">
        <is>
          <t>Proceeds from maturities of marketable securities</t>
        </is>
      </c>
      <c r="B23" s="5" t="n">
        <v>6490083</v>
      </c>
    </row>
    <row r="24">
      <c r="A24" s="4" t="inlineStr">
        <is>
          <t>Net cash used in investing activities</t>
        </is>
      </c>
      <c r="B24" s="5" t="n">
        <v>-68026646</v>
      </c>
    </row>
    <row r="25">
      <c r="A25" s="3" t="inlineStr">
        <is>
          <t>Cash flows from financing activities</t>
        </is>
      </c>
    </row>
    <row r="26">
      <c r="A26" s="4" t="inlineStr">
        <is>
          <t>Insurance note payments</t>
        </is>
      </c>
      <c r="C26" s="5" t="n">
        <v>-343374</v>
      </c>
    </row>
    <row r="27">
      <c r="A27" s="4" t="inlineStr">
        <is>
          <t>Proceeds from registered offerings, net of issuance costs</t>
        </is>
      </c>
      <c r="C27" s="5" t="n">
        <v>5806134</v>
      </c>
    </row>
    <row r="28">
      <c r="A28" s="4" t="inlineStr">
        <is>
          <t>Proceeds from exercise of stock options</t>
        </is>
      </c>
      <c r="B28" s="5" t="n">
        <v>6188</v>
      </c>
    </row>
    <row r="29">
      <c r="A29" s="4" t="inlineStr">
        <is>
          <t>Net cash provided by financing activities</t>
        </is>
      </c>
      <c r="B29" s="5" t="n">
        <v>6188</v>
      </c>
      <c r="C29" s="5" t="n">
        <v>5462760</v>
      </c>
    </row>
    <row r="30">
      <c r="A30" s="4" t="inlineStr">
        <is>
          <t>Net decrease in cash and cash equivalents</t>
        </is>
      </c>
      <c r="B30" s="5" t="n">
        <v>-78300809</v>
      </c>
      <c r="C30" s="5" t="n">
        <v>-7301339</v>
      </c>
    </row>
    <row r="31">
      <c r="A31" s="4" t="inlineStr">
        <is>
          <t>Cash and cash equivalents – beginning</t>
        </is>
      </c>
      <c r="B31" s="5" t="n">
        <v>107516420</v>
      </c>
      <c r="C31" s="5" t="n">
        <v>26700416</v>
      </c>
    </row>
    <row r="32">
      <c r="A32" s="4" t="inlineStr">
        <is>
          <t>Cash and cash equivalents – ending</t>
        </is>
      </c>
      <c r="B32" s="5" t="n">
        <v>29215611</v>
      </c>
      <c r="C32" s="5" t="n">
        <v>19399077</v>
      </c>
    </row>
    <row r="33">
      <c r="A33" s="3" t="inlineStr">
        <is>
          <t>Supplemental Cash Flow Information:</t>
        </is>
      </c>
    </row>
    <row r="34">
      <c r="A34" s="4" t="inlineStr">
        <is>
          <t>Interest</t>
        </is>
      </c>
      <c r="B34" s="6" t="n">
        <v>40627</v>
      </c>
      <c r="C34" s="6" t="n">
        <v>553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Cash Flows (Parenthetical)</t>
        </is>
      </c>
      <c r="B1" s="2" t="inlineStr">
        <is>
          <t>6 Months Ended</t>
        </is>
      </c>
    </row>
    <row r="2">
      <c r="B2" s="2" t="inlineStr">
        <is>
          <t>Sep. 30, 2020shares</t>
        </is>
      </c>
    </row>
    <row r="3">
      <c r="A3" s="4" t="inlineStr">
        <is>
          <t>Share Exchange Agreements [Member]</t>
        </is>
      </c>
    </row>
    <row r="4">
      <c r="A4" s="4" t="inlineStr">
        <is>
          <t>Cashless exchange of warrants to purchase</t>
        </is>
      </c>
      <c r="B4" s="5" t="n">
        <v>5833333</v>
      </c>
    </row>
    <row r="5">
      <c r="A5" s="4" t="inlineStr">
        <is>
          <t>Cashless exchange of shares of common stock</t>
        </is>
      </c>
      <c r="B5" s="5" t="n">
        <v>2406250</v>
      </c>
    </row>
    <row r="6">
      <c r="A6" s="4" t="inlineStr">
        <is>
          <t>Warrant Exchange Agreements [Member]</t>
        </is>
      </c>
    </row>
    <row r="7">
      <c r="A7" s="4" t="inlineStr">
        <is>
          <t>Cashless exchange of warrants to purchase</t>
        </is>
      </c>
      <c r="B7" s="5" t="n">
        <v>21666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1:30:54Z</dcterms:created>
  <dcterms:modified xmlns:dcterms="http://purl.org/dc/terms/" xmlns:xsi="http://www.w3.org/2001/XMLSchema-instance" xsi:type="dcterms:W3CDTF">2021-11-08T11:30:54Z</dcterms:modified>
</cp:coreProperties>
</file>